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THE COMPANY AND ITS SIGNIFICANT" sheetId="6" state="visible" r:id="rId6"/>
    <sheet xmlns:r="http://schemas.openxmlformats.org/officeDocument/2006/relationships" name="INVENTORIES" sheetId="7" state="visible" r:id="rId7"/>
    <sheet xmlns:r="http://schemas.openxmlformats.org/officeDocument/2006/relationships" name="STOCK BASED COMPENSATION" sheetId="8" state="visible" r:id="rId8"/>
    <sheet xmlns:r="http://schemas.openxmlformats.org/officeDocument/2006/relationships" name="EARNINGS PER SHARE" sheetId="9" state="visible" r:id="rId9"/>
    <sheet xmlns:r="http://schemas.openxmlformats.org/officeDocument/2006/relationships" name="EQUITY TRANSACTIONS" sheetId="10" state="visible" r:id="rId10"/>
    <sheet xmlns:r="http://schemas.openxmlformats.org/officeDocument/2006/relationships" name="SIGNIFICANT CUSTOMERS, CONCENTR"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THE COMPANY AND ITS SIGNIFICA16" sheetId="16" state="visible" r:id="rId16"/>
    <sheet xmlns:r="http://schemas.openxmlformats.org/officeDocument/2006/relationships" name="INVENTORIES (Tables)" sheetId="17" state="visible" r:id="rId17"/>
    <sheet xmlns:r="http://schemas.openxmlformats.org/officeDocument/2006/relationships" name="STOCK BASED COMPENSATION (Table" sheetId="18" state="visible" r:id="rId18"/>
    <sheet xmlns:r="http://schemas.openxmlformats.org/officeDocument/2006/relationships" name="EARNINGS PER SHARE (Tables)" sheetId="19" state="visible" r:id="rId19"/>
    <sheet xmlns:r="http://schemas.openxmlformats.org/officeDocument/2006/relationships" name="SIGNIFICANT CUSTOMERS, CONCEN20" sheetId="20" state="visible" r:id="rId20"/>
    <sheet xmlns:r="http://schemas.openxmlformats.org/officeDocument/2006/relationships" name="RELATED PARTY TRANSACTIONS (Tab" sheetId="21" state="visible" r:id="rId21"/>
    <sheet xmlns:r="http://schemas.openxmlformats.org/officeDocument/2006/relationships" name="COMMITMENTS AND CONTINGENCIES (" sheetId="22" state="visible" r:id="rId22"/>
    <sheet xmlns:r="http://schemas.openxmlformats.org/officeDocument/2006/relationships" name="THE COMPANY AND ITS SIGNIFICA23" sheetId="23" state="visible" r:id="rId23"/>
    <sheet xmlns:r="http://schemas.openxmlformats.org/officeDocument/2006/relationships" name="INVENTORIES (Details)" sheetId="24" state="visible" r:id="rId24"/>
    <sheet xmlns:r="http://schemas.openxmlformats.org/officeDocument/2006/relationships" name="STOCK BASED COMPENSATION - Rest" sheetId="25" state="visible" r:id="rId25"/>
    <sheet xmlns:r="http://schemas.openxmlformats.org/officeDocument/2006/relationships" name="STOCK BASED COMPENSATION - Stoc" sheetId="26" state="visible" r:id="rId26"/>
    <sheet xmlns:r="http://schemas.openxmlformats.org/officeDocument/2006/relationships" name="STOCK BASED COMPENSATION - Opti" sheetId="27" state="visible" r:id="rId27"/>
    <sheet xmlns:r="http://schemas.openxmlformats.org/officeDocument/2006/relationships" name="EARNINGS PER SHARE (Details)" sheetId="28" state="visible" r:id="rId28"/>
    <sheet xmlns:r="http://schemas.openxmlformats.org/officeDocument/2006/relationships" name="EQUITY TRANSACTIONS (Details)" sheetId="29" state="visible" r:id="rId29"/>
    <sheet xmlns:r="http://schemas.openxmlformats.org/officeDocument/2006/relationships" name="SIGNIFICANT CUSTOMERS, CONCEN30" sheetId="30" state="visible" r:id="rId30"/>
    <sheet xmlns:r="http://schemas.openxmlformats.org/officeDocument/2006/relationships" name="RELATED PARTY TRANSACTIONS (Det" sheetId="31" state="visible" r:id="rId31"/>
    <sheet xmlns:r="http://schemas.openxmlformats.org/officeDocument/2006/relationships" name="INCOME TAXES (Details)" sheetId="32" state="visible" r:id="rId32"/>
    <sheet xmlns:r="http://schemas.openxmlformats.org/officeDocument/2006/relationships" name="COMMITMENTS AND CONTINGENCIES -" sheetId="33" state="visible" r:id="rId33"/>
    <sheet xmlns:r="http://schemas.openxmlformats.org/officeDocument/2006/relationships" name="COMMITMENTS AND CONTINGENCIES34"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336">
  <si>
    <t>Document and Entity Information - shares</t>
  </si>
  <si>
    <t>6 Months Ended</t>
  </si>
  <si>
    <t>Jun. 30, 2018</t>
  </si>
  <si>
    <t>Aug. 09, 2018</t>
  </si>
  <si>
    <t>Document and Entity Information</t>
  </si>
  <si>
    <t>Entity Registrant Name</t>
  </si>
  <si>
    <t>INTERLINK ELECTRONICS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densed Consolidated Balance Sheets - USD ($) $ in Thousands</t>
  </si>
  <si>
    <t>Dec. 31, 2017</t>
  </si>
  <si>
    <t>Current assets</t>
  </si>
  <si>
    <t>Cash and cash equivalents</t>
  </si>
  <si>
    <t>Restricted cash</t>
  </si>
  <si>
    <t>Accounts receivable, net</t>
  </si>
  <si>
    <t>Inventories</t>
  </si>
  <si>
    <t>Prepaid expenses and other current assets</t>
  </si>
  <si>
    <t>Total current assets</t>
  </si>
  <si>
    <t>Property, plant and equipment, net</t>
  </si>
  <si>
    <t>Intangibles, net</t>
  </si>
  <si>
    <t>Deferred income taxes</t>
  </si>
  <si>
    <t>Other assets</t>
  </si>
  <si>
    <t>Total assets</t>
  </si>
  <si>
    <t>Current liabilities</t>
  </si>
  <si>
    <t>Accounts payable</t>
  </si>
  <si>
    <t>Accrued liabilities</t>
  </si>
  <si>
    <t>Accrued income taxes</t>
  </si>
  <si>
    <t>Total current liabilities</t>
  </si>
  <si>
    <t>Total liabilities</t>
  </si>
  <si>
    <t>Commitments and contingencies (see note 9)</t>
  </si>
  <si>
    <t xml:space="preserve"> </t>
  </si>
  <si>
    <t>Stockholders' equity</t>
  </si>
  <si>
    <t>Preferred stock, $0.01 par value: 1,000 shares authorized, no shares issued or outstanding</t>
  </si>
  <si>
    <t>Common stock, $0.001 par value: 30,000 shares authorized, 6,479 and 7,328 shares issued and outstanding at June 30, 2018 and December 31, 2017, respectively</t>
  </si>
  <si>
    <t>Additional paid-in-capital</t>
  </si>
  <si>
    <t>Accumulated other comprehensive income</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and Comprehensive Income - USD ($) shares in Thousands, $ in Thousands</t>
  </si>
  <si>
    <t>3 Months Ended</t>
  </si>
  <si>
    <t>Jun. 30, 2017</t>
  </si>
  <si>
    <t>Condensed Consolidated Statements of Income and Comprehensive Income</t>
  </si>
  <si>
    <t>Revenue, net</t>
  </si>
  <si>
    <t>Cost of revenue</t>
  </si>
  <si>
    <t>Gross profit</t>
  </si>
  <si>
    <t>Operating expenses:</t>
  </si>
  <si>
    <t>Engineering, research and development</t>
  </si>
  <si>
    <t>Selling, general and administrative</t>
  </si>
  <si>
    <t>Total operating expenses</t>
  </si>
  <si>
    <t>Income from operations</t>
  </si>
  <si>
    <t>Other income (expense):</t>
  </si>
  <si>
    <t>Other income (expense), net</t>
  </si>
  <si>
    <t>Income before income tax expense</t>
  </si>
  <si>
    <t>Income tax expense</t>
  </si>
  <si>
    <t>Net income</t>
  </si>
  <si>
    <t>Other comprehensive income, net of tax:</t>
  </si>
  <si>
    <t>Foreign currency translation adjustments</t>
  </si>
  <si>
    <t>Comprehensive income</t>
  </si>
  <si>
    <t>Earnings per share, basic and diluted</t>
  </si>
  <si>
    <t>Weighted average common shares outstanding - basic</t>
  </si>
  <si>
    <t>Weighted average common shares outstanding - diluted</t>
  </si>
  <si>
    <t>Condensed Consolidated Statements of Cash Flows - USD ($) $ in Thousands</t>
  </si>
  <si>
    <t>Cash flows from operating activities:</t>
  </si>
  <si>
    <t>Adjustments to reconcile net income from continuing operations to net cash provided by operating activities:</t>
  </si>
  <si>
    <t>Depreciation and amortization</t>
  </si>
  <si>
    <t>Stock based compensation</t>
  </si>
  <si>
    <t>Changes in operating assets and liabilities:</t>
  </si>
  <si>
    <t>Accounts receivable</t>
  </si>
  <si>
    <t>Deferred revenue</t>
  </si>
  <si>
    <t>Net cash provided by operating activities</t>
  </si>
  <si>
    <t>Cash flows from investing activities:</t>
  </si>
  <si>
    <t>Property, plant and equipment</t>
  </si>
  <si>
    <t>Share repurchase</t>
  </si>
  <si>
    <t>Intangibles</t>
  </si>
  <si>
    <t>Net cash used in investing activities</t>
  </si>
  <si>
    <t>Cash flows from financing activities:</t>
  </si>
  <si>
    <t>Proceeds from exercise of stock options</t>
  </si>
  <si>
    <t>Net cash provided by financing activities</t>
  </si>
  <si>
    <t>Effect of exchange rate changes on cash and cash equivalents</t>
  </si>
  <si>
    <t>Net increase (decrease) in cash and cash equivalents</t>
  </si>
  <si>
    <t>Cash, cash equivalents and restricted cash, beginning of period</t>
  </si>
  <si>
    <t>Cash, cash equivalents and restricted cash, end of period</t>
  </si>
  <si>
    <t>Supplemental disclosure of cash flow information:</t>
  </si>
  <si>
    <t>Income taxes paid</t>
  </si>
  <si>
    <t>THE COMPANY AND ITS SIGNIFICANT ACCOUNTING POLICIES</t>
  </si>
  <si>
    <t xml:space="preserve">NOTE 1-THE COMPANY AND ITS SIGNIFICANT ACCOUNTING POLICIES
Description of Business
Interlink Electronics, Inc. (“we,” “us,” “our,” “Interlink” or the “Company”) designs, develops, manufactures and sells a range of force-sensing technologies that incorporate our proprietary materials technology, firmware and software into a portfolio of standard sensor based products and custom sensor system solutions. These include sensor components, subassemblies, modules and products that support effective, efficient cursor control and novel three-dimensional user inputs. Our Human Machine Interface (“HMI”) technology platforms are deployed in a wide range of markets including consumer electronics, automotive, industrial, and medical.
Interlink serves our world-wide customer base from our corporate headquarters in Westlake Village, California (greater Los Angeles area), our global research and development (“R&amp;D”) and engineering center in Singapore, our printed-electronics manufacturing facility in Shenzhen, China and our global distribution and logistics center in Hong Kong. We also maintain engineering, assembly and prototyping capabilities in Simi Valley, California along with technical and sales offices in Japan and at multiple locations in the United States. Our principal executive office is located at 31248 Oak Crest Drive, Suite 110, Westlake Village, California 91361 and our telephone number is (805) 484-8855. Our website address is www.interlinkelectronics.com.
Fiscal Year
Our fiscal year is the calendar year reporting cycle beginning January 1 and ending December 31.
Basis of Presentation
The interim unaudited condensed consolidated financial statements have been prepared in accordance with accounting principles generally accepted in the United States of America (“GAAP”) and pursuant to the rules and regulations of the Securities and Exchange Commission (“SEC”) for interim financial information. They do not include all of the information and footnotes required by GAAP for complete financial statements. The December 31, 2017 balance sheet data was derived from the Company’s audited consolidated financial statements, but does not include all disclosures required for annual periods. Therefore, these unaudited condensed consolidated financial statements should be read in conjunction with our audited consolidated financial statements and notes thereto for the year ended December 31, 2017, included in our Annual Report on Form 10-K, filed with the SEC on March 15, 2018.
The condensed consolidated financial statements included herein are unaudited. However, they contain all normal recurring accruals and adjustments that, in the opinion of management, are necessary to present fairly our consolidated financial position and our consolidated results of operations and consolidated cash flows. The results of operations for the three and six months ended June 30, 2018 are not necessarily indicative of the results to be expected for future quarters or the full year.
Our condensed consolidated financial statements include the accounts of Interlink and our subsidiaries in Shenzhen, China, Hong Kong and Singapore. All intercompany accounts and transactions between our consolidated operations have been eliminated.
Foreign Currency Translation
The functional currency of our Chinese subsidiary is the Chinese Yuan Renminbi. Translation adjustments are an inherent result of the process of translating our Chinese subsidiary 's financial statements from Renminbi to United States dollars. Assets and liabilities are translated into United States dollars at the exchange rate in effect on the balance sheet date. Revenues and expenses are translated at the average exchange rate prevailing during the respective periods. Translation adjustments are not included in determining net income for the period but are accumulated in a separate component of consolidated equity until a recognition event takes place.
The functional currency for our Hong Kong and Singapore subsidiaries is the United States dollar. However, our Hong Kong and Singapore subsidiaries also transact business in their local currency. Therefore, the effect of exchange rate changes on transactions denominated in currencies other than the functional currency are included in results of operations.
Segment Reporting
We operate in one reportable segment: the manufacture and sale of force sensing technology solutions.
Use of Estimates
The preparation of consolidated financial statements in accordance with GAAP requires management to make estimates and assumptions that affect the amounts reported in the consolidated financial statements and disclosures made in the accompanying notes to the consolidated financial statements. Management regularly evaluates estimates and assumptions related to revenue recognition, allowances for doubtful accounts, warranty reserves, inventory valuation reserves, stock-based compensation, purchased intangible asset valuations and useful lives, asset retirement obligations, and deferred income tax asset valuation allowances. These estimates and assumptions are based on current facts, historical experience and various other factors that we believe to be reasonable under the circumstances, the results of which form the basis for making judgments about carrying values of assets and liabilities that are not readily apparent from other sources. The actual results we experience may differ materially and adversely from our original estimates. To the extent there are material differences between the estimates and the actual results, our future results of operations will be affected.
Risk and Uncertainties
Our future results of operations involve a number of risks and uncertainties. Factors that could affect our business or future results and cause actual results to vary materially from historical results include, but are not limited to, the rapid change in our industry; problems with the performance, reliability or quality of our products; loss of customers; impacts of doing business internationally, including foreign currency fluctuations; potential shortages of the supplies we use to manufacture our products; disruptions in our manufacturing facilities; changes in environmental directives impacting our manufacturing process or product lines; the development of new proprietary technology and the enforcement of intellectual property rights by or against us; our ability to attract and retain qualified employees; and our ability to raise additional capital.
Recently Adopted Accounting Pronouncements
In May 2014, the Financial Accounting Standards Board (“FASB”) issued Accounting Standards Update (“ASU”) No. 2014-09, “ Revenue from Contracts with Customers (Topic 606) .” The amendments to this update supersede nearly all existing revenue recognition guidance under GAAP, including the revenue recognition requirements in ASC Topic 605, “ Revenue Recognition . ” The standard was originally set to become effective in annual periods beginning after December 15, 2016 and for interim and annual reporting periods thereafter. In August 2015, the FASB issued ASU 2015-14 “Revenue from Contracts with Customers; Deferral of the Effective Date,” which defers the effective date of ASU 2014-09 for all entities by one year, thereby delaying the effective date of the standard to January 1, 2018, with an option that permitted companies to adopt the standard as early as the original effective date. Early adoption prior to the original effective date was not permitted. The core principle of this Topic is to recognize revenues when promised goods or services are transferred to customers in an amount that reflects the consideration that is expected to be received for those goods or services. This Topic defines a five-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Effective January 1, 2018, the Company adopted ASU No. 2014-12 and it did not have a material effect on our consolidated financial statements or the timing of when we recoignize revenue.
In February 2015, the FASB issued ASU 2015-02, “Consolidation (Topic 810): Amendments to the Consolidation Analysis”, to change the analysis that a reporting entity must perform to determine whether it should consolidate certain types of legal entities. The standard is effective for fiscal and interim periods within those fiscal years, beginning after December 15, 2015. Effective January 1, 2016, the Company adopted ASU No. 2015-02 and it had no impact on our consolidated financial statements.
In July 2015, the FASB issued ASU 2015-11, “ Inventory (Topic 330): Simplifying the Measurement of Inventory ”, which provides new guidance regarding the measurement of inventory. The new guidance requires most inventory to be measured at the lower of cost or net realizable value. The standard defines net realizable value as estimated selling prices in the ordinary course of business, less reasonably predictable costs of completion, disposal and transportation. The standard applies to companies other than those that measure inventory using last-in, first-out ("LIFO") or the retail inventory method. The standard will be effective for annual reporting periods beginning after December 15, 2016, including interim periods within those reporting periods. Early application is permitted. Effective January 1, 2017, the Company adopted ASU No. 2015-11 and it had no impact on our consolidated financial statements.
In January 2016, the FASB issued ASU No. 2016-01, “Financial Instruments—Overall (Subtopic 825-10): Recognition and Measurement of Financial Assets and Financial Liabilities”, that amends existing guidance around classification and measurement of certain financial assets and liabilities. Changes to the current GAAP model primarily affect the accounting for equity investments, financial liabilities under the fair value option, and the presentation and disclosure requirements for financial instruments. Under the new guidance, all equity investments in unconsolidated entities (other than those accounted for using the equity method of accounting) will generally be measured at fair value through earnings. For equity investments without readily determinable fair values, the cost method is also eliminated. However, most entities will be able to elect to record equity investments without readily determinable fair values at cost, less impairment, and plus or minus subsequent adjustments for observable price changes. The standard also requires that financial assets and liabilities be disclosed separately in the notes to the financial statements based on measurement principle and form of financial asset. The amendments in this guidance are effective for financial statements issued for interim and annual periods beginning after December 15, 2017. Effective January 1, 2018, the Company adopted ASU No. 2016-01 and it had no impact on our consolidated financial statements.
In March 2016, the FASB issued ASU No. 2016-09, “ Compensation- Stock Compensation (Topic 718): Improvements to Employee Share-Based Payment Accounting ”, which modifies and simplifies several aspects of accounting for share-based payment transactions. Changes to the current guidance primarily pertain to the income tax consequences of share-based payment transactions. Under the standard,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regardless of whether the benefit reduces taxes payable in the current period. The full amount of excess tax benefits should be classified along with other income tax cash flows as an operating activity. When awards are settled, cash paid to the taxing authorities by an employer when directly withholding shares for tax withholding purposes will be classified as a financing activity. Additionally, with respect to forfeitures of awards, an entity can make an entity-wide accounting policy election to either estimate the number of awards that are expected to vest or account for forfeitures when they occur. The amendments in this standard are effective for annual periods beginning after December 15, 2016, and interim periods within those annual periods, with early adoption permitted. Effective January 1, 2017, the Company adopted ASU No. 2016-09 and it had no impact on our consolidated financial statements.
In August 2016, the FASB issued ASU No. 2016-15, “ Statement of Cash Flows (Topic 230): Classification of Certain Cash Receipts and Cash Payment, ” which clarifies how cash receipts and cash payments in certain transactions are presented and classified in the statement of cash flows. The effective date of this update is for fiscal years, and interim periods within those fiscal years, beginning after December 15, 2017, with early adoption permitted. The update requires retrospective application to all periods presented but may be applied prospectively if retrospective application is impracticable. Effective January 1, 2018, the Company adopted ASU No. 2016-15 and it had no impact on our consolidated statement of cash flows.
In October 2016, the FASB issued ASU No. 2016-16, “ Income Taxes (Topic 740): Intra-Entity Transfers of Assets Other Than Inventory, ” which reduces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mendment should be applied on a modified retrospective basis through a cumulative-effect adjustment directly to retained earnings as of the beginning of the period of adoption. ASU 2016-16 is effective for annual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or made available for issuance. Effective January 1, 2018, the Company adopted ASU No. 2016-16 and it had no impact on our consolidated financial statements.
In November 2016, the FASB issued ASU 2016-18, “ Statement of Cash Flows (Topic 230): Restricted Cash ”. The amendments in this update apply to all entities that have restricted cash or restricted cash equivalents and are required to present a statement of cash flows under Topic 230. The amendments in this Update require that a statement of cash flows explain the change during the period in the total of cash, cash equivalents, and amounts generally described as restricted cash or restricted cash equivalents. These amounts should be included within cash and cash equivalents when reconciling the beginning and ending balances for the periods shown on the statement of cash flows. The ASU requires retrospective application, and is effective for annual periods beginning after December 15, 2017, and interim periods within those annual periods. Early adoption is permitted. Effective January 1, 2018, the Company adopted ASU No. 2016-18 and it had no impact on our consolidated financial statements.
In May 2017, the FASB issued ASU No. 2017-09, “ Modification Accounting for Share-Based Payment Arrangements” , which amends the scope of modification accounting for share-based payment arrangements. The ASU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ASU is effective for annual reporting periods, including interim periods within those annual reporting periods, beginning after December 15, 2017. Early adoption is permitted, including adoption in any interim period. Effective January 1, 2018, the Company adopted ASU No. 2017-09 and it had no impact on our consolidated financial statements.
Recently Issued Accounting Pronouncements (Not Yet Adopted)
In February 2016, the FASB issued ASU No. 2016-02, “Leases (Topic 842) ”, which replaces the existing guidance in ASC Topic 840,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guidance is effective for fiscal years beginning after December 15, 2018, including interim periods within those fiscal years and requires retrospective application. The Company is currently evaluating the impact of ASU 2016-02 to our consolidated financial statements.
In June 2016, the FASB issued ASU No. 2016-13, “ Financial Instruments - Credit Losses (Topic 326): Measurement of Credit Losses on Financial Instruments ”, that significantly changes how entities will measure credit losses for most financial assets and certain other instruments that are not measured at fair value through net income, including trade receivables. The standard requires an entity to estimate its lifetime “expected credit loss” for such assets at inception, and record an allowance that, when deducted from the amortized cost basis of the financial asset, presents the net amount expected to be collected on the financial asset. The standard is effective for annual periods beginning after December 15, 2019, and interim periods therein. Early adoption is permitted for annual periods beginning after December 15, 2018, and interim periods therein. This standard is not expected to have a significant impact on our consolidated financial statements or disclosures.
In January 2017, the FASB issued ASU 2017-01, “Business Combinations (Topic 805): Clarifying the Definition of a Business” , clarifying the definition of a business, reducing the number of transactions that need to be further evaluated and providing a framework to assist entities in evaluating whether both an input and a substantive process are present. The amendments in the ASU specify that when the fair value of the gross assets acquired or disposed of is concentrated in a single identifiable asset or a group of similar identifiable assets, the integrated set of assets and activities is not a business. The guidance also requires that an integrated set of assets and activities must include, at a minimum, an input and a substantive process that together significantly contribute to the ability to create output to be considered a business, and removes the evaluation of whether a market participant could replace the missing elements. The ASU is effective for annual periods beginning after December 15, 2018, and interim periods within annual periods beginning after December 15, 2019, with early adoption permitted. The Company does not expect the adoption of this accounting standard to have a material impact on our consolidated financial statements.
In March 2018, the FASB issued ASU 2018-05, “ Income Taxes (Topic 740) - Amendments to SEC Paragraphs Pursuant to SEC Staff Accounting Bulletin No. 118 ”. This standard amends Accounting Standards Codification 740, Income Taxes (ASC 740) to provide guidance on accounting for the tax effects of the Tax Cuts and Jobs Act (the Tax Reform Act) pursuant to Staff Accounting Bulletin No. 118, which allows companies to complete the accounting under ASC 740 within a one-year measurement period from the Tax Act enactment date. This standard is effective upon issuance. As described in the footnotes to the Annual Report on Form 10-K, the Company’s accounting for the tax effects of enactment of the Tax Reform Act is being assessed; however, in certain cases, as described below, we made a reasonable estimate of the effects on our existing deferred tax balances and valuation allowance at December 31, 2017. In all aspects, the Company will continue to make and refine calculations as additional analysis is completed. The Company expects to complete the accounting assessment during the one-year measurement period provided by SAB 118.
In June 2018, the FASB issued ASU 2018-07, “ Compensation - Stock Compensation (Topic 718): Improvements to Nonemployee Share-Based Payment Accounting ”, to expand the scope of Topic 718 to include share-based payment transactions for acquiring goods and services from nonemployees and supersedes the guidance in Subtopic 505-50, Equity - Equity-Based Payments to Non-Employees. Under ASU 2018-07, equity-classified nonemployee share-based payment awards are measured at the grant date fair value on the grant date. The probability of satisfying performance conditions must be considered for equity-classified nonemployee share-based payment awards with such conditions. ASU 2018-07 is effective for fiscal years beginning after December 15, 2018, with early adoption permitted. The Company does not expect the adoption of this accounting standard to have a material impact on our consolidated financial statements.
In July 2018, the FASB issued ASU 2018-10, “ Leases (Topic 842),Codification Improvements ” and ASU 2018-11, “ Leases (Topic 842), Targeted Improvements ”, to provide additional guidance for the adoption of Topic 842. ASU 2018-10 clarifies certain provisions and correct unintended applications of the guidance such as the application of implicit rate, lessee reassessment of lease classification, and certain transition adjustments that should be recognized to earnings rather than to stockholders' equity. ASU 2018-11 provides an alternative transition method and practical expedient for separating contract components for the adoption of Topic 842. As discussed above, In February 2016 the FASB issued ASU 2016-02. ASU 2018-11, ASU 2018-10, and ASU 2016-02 (collectively, "the new lease standards") are effective for fiscal years beginning after December 15, 2018, with early adoption permitted. The Company is currently evaluating the effect the new lease standards will have on our consolidated financial statements.
In July 2018, the FASB issued ASU 2018-09, “ Codification Improvements ”. The amendments in ASU 2018-09 affect a wide variety of Topics in the FASB Codification and apply to all reporting entities within the scope of the affected accounting guidance. The Company is evaluating ASU 2018-09 in its entirety to determine if any of the amendments apply to the Company. The amendments in ASU 2018-09 have various effective dates. The Company does not expect the adoption of the new standard to have a material impact on our consolidated financial statements.
We reviewed all other recently issued accounting pronouncements and concluded they are not applicable or not expected to be material to our financial statements. </t>
  </si>
  <si>
    <t>INVENTORIES</t>
  </si>
  <si>
    <t>NOTE 2-INVENTORIES
Inventories, stated at the lower of cost or net realizable value, consist of the following:
June 30,
December 31,
2018
2017
Inventories
(in thousands)
Raw materials
$
468
$
743
Work-in-process
223
290
Finished goods
106
162
Total inventories
$
797
$
1,195</t>
  </si>
  <si>
    <t>STOCK BASED COMPENSATION</t>
  </si>
  <si>
    <t>NOTE 3-STOCK BASED COMPENSATION
Under the terms of our 2016 Omnibus Incentive Plan (the “2016 Plan”), officers and key employees could be granted restricted stock units, as well as non-qualified or incentive stock options, at the discretion of the Compensation Committee of the Board of Directors. The Plan replaces the 1996 Stock Incentive Plan (the “1996 Plan”) which was terminated in December 2015; however, all grants issued under the 1996 Plan prior to its termination will continue to vest, expire or terminate in accordance with the 1996 Plan document and the terms of each award.
Restricted Stock Units
Our outstanding restricted stock unit grants vest over five years in installments of 50% on the fourth anniversary of the grant date and the remaining 50% on the fifth anniversary of the grant date. Unvested restricted shares are forfeited if the recipient’s employment terminates for any reason other than death, disability or special circumstances as determined by the Compensation Committee of the Board of Directors.
Activity for our restricted stock units is as follows:
Weighted Average
Restricted Stock
Weighted-Average Grant
Remaining
Aggregate Intrinsic
Units
Date Fair Value
Contractual Life
Value
(in thousands)
(years)
(in thousands)
Restricted stock units, December 31, 2017
165
$
3.47
1.35
$
861
Awarded
5
$
8.81
Issued
(40)
$
1.00
Forfeited
(5)
$
11.30
Restricted stock units, June 30, 2018
125
$
4.06
1.32
$
406
The aggregate intrinsic values in the preceding table for the restricted stock units outstanding represent the total pretax intrinsic value, based on our closing stock price of $3.25 and $5.22 as of June 30, 2018 and December 31, 2017, respectively. A total of forty thousand restricted stock units vested in the six months ended June 30, 2018.
Stock based compensation incurred for the three and six months ended June 30, 2018 was $9 thousand and $39 thousand, respectively, as compared to $21 thousand and $50 thousand for the comparable periods ended June 30, 2017.
Stock Options
The exercise price of our stock options is the closing price on the date the options are granted. The fair value of each option grant is estimated on the date of grant using the Black-Scholes option-pricing model. Options generally expire 10 years from the date of grant. The following table summarizes the activity for the remaining options outstanding under the Plan:
Weighted Average
Weighted Average
Remaining
Aggregate Intrinsic
Shares
Exercise Price
Contractual Life
Value
(in thousands)
(years)
(in thousands)
Options outstanding, December 31, 2017
7
$
4.12
4.46
$
15
Granted
—
Exercised
(4)
$
1.56
Cancelled or expired
—
Options outstanding, June 30, 2018
3
$
7.40
9.34
$
—
Options exercisable, June 30, 2018
3
$
7.40
9.34
$
—
This intrinsic value represents the excess of the fair market value of our common stock on the date of exercise over the exercise price of such options. The aggregate intrinsic values in the preceding table for the options outstanding represent the total pretax intrinsic value, based on our closing stock price of $3.25 and $5.22 as of June 30, 2018 and December 31, 2017, respectively, which would have been received by the option holders had those option holders exercised their in-the-money options as of those dates.
The fair value of stock-based option awards is estimated at the date of grant using the Black-Scholes option pricing model; however, the value calculated using an option pricing model may not be indicative of the fair value observed in a willing buyer/willing seller market transaction, or actually realized by the employee upon exercise. Expected volatility used to estimate the fair value of options granted is based on the historical volatility of our common stock. The risk-free interest rate is based on the United States Treasury constant maturity rate for the expected life of the stock option. The expected life of a stock award is the period of time that the award is expected to be outstanding.
The following table provides additional information in regards to options outstanding as of June 30, 2018:
Options Outstanding
Options Exercisable
Weighted
Range of
Number
Weighted Average
Weighted Average
Number
Average Exercise
Exercise Price
Outstanding
Remaining Contractual Life
Exercise Price
Exercisable
Price
(in thousands)
(years)
(in thousands)
$
7.40
3
9.34
$
7.40
3
$
7.40
3
9.34
3
7.40</t>
  </si>
  <si>
    <t>EARNINGS PER SHARE</t>
  </si>
  <si>
    <t>NOTE 4-EARNINGS PER SHARE
Basic earnings per share is computed by dividing net income for the period by the weighted average number of common shares outstanding during the period. Diluted earnings per share is computed by dividing net income for the period by the weighted average number of common shares outstanding during the period, plus the dilutive effect of outstanding stock options and restricted stock-based awards using the treasury stock method.
The following table sets forth the computation of basic and diluted earnings per share:
Three Months Ended
Six Months Ended
June 30,
June 30,
2018
2017
2018
2017
(in thousands, except per share data)
(in thousands, except per share data)
Net income
$
359
$
549
$
477
$
913
Comprehensive income
$
247
$
574
$
450
$
949
Weighted average outstanding shares of common stock
7,317
7,333
7,322
7,331
Dilutive potential common shares from stock options and restricted stock units
90
87
88
85
Common stock and common stock equivalents
7,407
7,420
7,410
7,416
Earnings per share, basic and diluted
$
0.05
$
0.07
$
0.06
$
0.12
Comprehensive income per share: basic and diluted
$
0.03
$
0.08
$
0.06
$
0.13
Shares subject to anti-dilutive stock options and restricted stock-based awards excluded from calculation</t>
  </si>
  <si>
    <t>EQUITY TRANSACTIONS</t>
  </si>
  <si>
    <t>NOTE 5-EQUITY TRANSACTIONS
In December 2017, our Board of Directors authorized a new program for the repurchase of up to $1 million of our outstanding common shares. This program authorization will expire in December 2018.
Pursuant to this program, on January 17, 2018, we repurchased 34,010 common shares at a purchase price of $4.75 per share from an unrelated shareholder in a private transaction. The repurchased shares were immediately retired and restored to the status of authorized and unissued shares.
Separate from and in addition to the $1 million repurchase program, on June 22, 2018, we repurchased 867,681 shares of our common stock at a purchase price of $3.00 per share from an existing stockholder in a private transaction approved by the Board of Directors. The repurchased shares were immediately retired and restored to the status of authorized and unissued shares.
At June 30, 2018, the Company had 6,478,797 shares of common stock issued and outstanding.</t>
  </si>
  <si>
    <t>SIGNIFICANT CUSTOMERS, CONCENTRATION OF CREDIT RISK AND GEOGRAPHIC INFORMATION</t>
  </si>
  <si>
    <t>NOTE 6-SIGNIFICANT CUSTOMERS, CONCENTRATION OF CREDIT RISK AND GEOGRAPHIC INFORMATION
We manage and operate our business through one operating segment.
Net revenues from customers equal to or greater than 10% of total net revenues are as follows:
Three months ended June 30,
Six months ended June 30,
2018
2017
2018
2017
Customer A
%
%
%
%
Customer B
%
%
%
%
Customer C
*
%
%
*
%
%
*
Net revenues by geographic area are as follows:
Three months ended June 30,
Six months ended June 30,
2018
2017
2018
2017
(in thousands)
(in thousands)
United States
$
1,159
$
1,763
$
2,421
$
2,989
Asia and Middle East
1,247
1,167
2,361
2,324
Europe and other
277
334
474
835
Revenue, net
$
2,683
$
3,264
$
5,256
$
6,148
Revenues by geographic area are based on the country of shipment destination. The geographic location of distributors and third-party manufacturing service providers may be different from the geographic location of the purchasers and/or ultimate end users.
We provide credit only to creditworthy third parties who are subject to our credit verification procedures. Accounts receivable balances are monitored on an ongoing basis, and accounts deemed to have credit risk are fully reserved. At June 30, 2018, three customers accounted for 40%, 20% and 10% of total accounts receivable, respectively. At December 31, 2017, three customers accounted for 35%, 10% and 10% of total accounts receivable, respectively. Our allowance for doubtful accounts was $0 and $32 thousand at June 30, 2018 and December 31, 2017, respectively.
Our long-lived assets (property, plant and equipment plus intangibles, net) were geographically located as follows:
June 30,
December 31,
2018
2017
(in thousands)
United States
$
115
$
103
Asia
627
491
Total long-lived assets
$
742
$
594</t>
  </si>
  <si>
    <t>RELATED PARTY TRANSACTIONS</t>
  </si>
  <si>
    <t>NOTE 7-RELATED PARTY TRANSACTIONS
BKF Capital Group (OTC:BKFG)
We entered into an agreement, dated March 1, 2015 with BKF Capital Group, Inc. (“BKF”). Pursuant to the agreement, BKF occupies and uses one furnished office, telephone and other services, located at our corporate offices in Westlake Village, CA, for a fee of $1,000 per month. As of February 1, 2017 this agreement was modified as BKF relocated and no longer occupied the furnished office. Accordingly, the fee was reduced to $250 per month. In addition, we will occasionally pay administrative expenses on behalf of BKF, and BKF will reimburse the Company.
On March 1, 2018, BFK leased executive office space in Charleston, SC. Interlink intends to use a portion of this office space for a fee of $2,465 per month. BKF still intends to utilize a portion of the Interlink offices in California for a fee of $250 per month. Effective March 1, 2018 we modified the existing agreement and entered into a cost-sharing agreement with Interlink that calls for a monthly net settlement of all shared costs between the use of the California and the South Carolina offices, including rent, administrative expenses and similar costs.
For the three and six months ended June 30, 2018 BKF paid $750 and $3,000, respectively to the Company, as compared to $750 and $2,250 thousand for the comparable periods ended June 30, 2017. The Company incurred costs to BKF of $2,465 and $7,395 for the three and six months ended June 30, 2018, respectively. There were no similar payments made by the Company to BKF in 2017. Steven N. Bronson, our Chairman of the Board, President and Chief Executive Officer, is also the Chairman of the Board, Chief Executive Officer and majority shareholder of BKF. At June 30, 2018 and December 31, 2017, there were no unpaid amounts owed by BKF to us. At June 30, 2018 the company’s outstanding balance due BKF was $0.
Qualstar Corporation (NASDAQ:QBAK)
The Company agreed to reimburse, or be reimbursed by, Qualstar Corporation (“Qualstar”) for our occupancy and use of a portion of their Simi Valley manufacturing location and other expenses paid by one company on behalf of the other. Steven N. Bronson, our Chairman of the Board, President and Chief Executive Officer, is also the President and Chief Executive Officer of Qualstar. Transactions with Qualstar are as follows:
Three months ended June 30,
2018
2017
Due from Qualstar
Due to Qualstar
Due from Qualstar
Due to Qualstar
(in thousands)
Balance at March 31,
$
22
$
1
$
—
$
1
Billed to Qualstar by Interlink
81
—
1
—
Paid by Qualstar to Interlink
(93)
—
(1)
—
Billed to Interlink by Qualstar
—
4
—
3
Paid by Interlink to Qualstar
—
(4)
—
(3)
Balance at June 30,
$
10
$
1
$
—
$
1
Six months ended June 30,
2018
2017
Due from Qualstar
Due to Qualstar
Due from Qualstar
Due to Qualstar
(in thousands)
Balance at January 1,
$
17
$
—
$
2
$
1
Billed to Qualstar by Interlink
145
—
7
—
Paid by Qualstar to Interlink
(152)
—
(9)
—
Billed to Interlink by Qualstar
—
8
—
5
Paid by Interlink to Qualstar
—
(7)
—
(5)
Balance at June 30,
$
10
$
1
$
—
$
1</t>
  </si>
  <si>
    <t>INCOME TAXES</t>
  </si>
  <si>
    <t>NOTE 8-INCOME TAXES
Income tax expense as a percentage of income before income taxes was 27.0% and 28.3% for the three and six months ended June 30, 2018 versus 34.4% and 34.2% for the comparable period in the prior year. Our income tax expense is primarily impacted by the mix of domestic and foreign pre-tax earnings, as well as our ability to utilize prior net operating loss carryovers (“NOLs”).
The Company experienced an ownership change under IRC Section 382 in February 2010. In general, a Section 382 ownership change occurs if there is a cumulative change in our ownership by “5% shareholders” (as defined in the Internal Revenue Code of 1986, as amended) that exceeds 50 percentage points over a rolling three-year period. An ownership change generally affects the rate at which NOLs and potential other deferred tax assets are permitted to offset future taxable income. Certain state jurisdictions within which we operate contain similar provisions and limitations. All of the remaining federal and state NOLs as of June 30, 2018 are subject to annual limitations due to the February 2010 ownership change.
Management assesses the available positive and negative evidence to estimate if sufficient future taxable income will be generated to utilize the existing deferred tax assets. We analyzed our need to maintain the valuation allowance against our otherwise recognizable deferred tax assets in the federal, state and foreign jurisdictions and had previously recorded a full valuation allowance. During the fourth quarter of 2016, we determined, given our current earnings and anticipated future earnings, that sufficient evidence existed to reach a conclusion that the valuation allowance was no longer warranted.</t>
  </si>
  <si>
    <t>COMMITMENTS AND CONTINGENCIES</t>
  </si>
  <si>
    <t>NOTE 9-COMMITMENTS AND CONTINGENCIES
Operating Leases
We lease certain facilities under non-cancellable operating leases. The leases expire at various dates through fiscal 2021 and frequently include renewal provisions for varying periods of time, provisions which require us to pay taxes, insurance and maintenance costs, and provisions for minimum rent increases. Minimum lease payments, including scheduled rent increases are recognized as rent expenses on a straight-line basis over the term of the lease.
Future minimum lease payments under non-cancellable operating leases that have remaining non-cancellable lease terms in excess of one year are as follows:
2018
2019
2020
2021
Thereafter
Total
(in thousands)
Operating Leases
$
167
$
293
$
162
$
68
$
$
690
Litigation
We are not party to any legal proceedings at June 30, 2018. We are occasionally involved in legal proceedings in the ordinary course of business, including actions against us which assert or may assert claims or seek to impose fines and penalties in substantial amounts. Related legal defense costs are expensed as incurred.
Warranties
We establish reserves for future product warranty costs that are expected to be incurred pursuant to specific warranty provisions with our customers. We generally warrant our products against defects for one year from date of shipment, with certain exceptions in which the warranty period can extend to more than one year based on contractual agreements. Our warranty reserves are established at the time of sale and updated throughout the warranty period based upon numerous factors including past warranty return rates and expenses over various warranty periods. Historically, our warranty returns have not been material.
Intellectual Property Indemnities
We indemnify certain customers and our contract manufacturers against liability arising from third-party claims of intellectual property rights infringement related to our products. These indemnities appear in development and supply agreements with our customers as well as manufacturing service agreements with our contract manufacturers, are not limited in amount or duration and generally survive the expiration of the contract. Given that the amount of any potential liabilities related to such indemnities cannot be determined until an infringement claim has been made, we are unable to determine the maximum amount of losses that we could incur related to such indemnifications.
Director and Officer Indemnities and Contractual Guarantees
We have entered into indemnification agreements with our directors and executive officers, which require us to indemnify such individuals to the fullest extent permitted by Nevada law. Our indemnification obligations under such agreements are not limited in amount or duration. Certain costs incurred in connection with such indemnifications may be recovered under certain circumstances under various insurance policies. Given that the amount of any potential liabilities related to such indemnities cannot be determined until a lawsuit has been filed, we are unable to determine the maximum amount of losses that we could incur relating to such indemnities.
We have also entered into an employment agreement with Steven N. Bronson, our Chairman of the Board, President and Chief Executive Officer. This agreement contains certain severance and change in control obligations. Under the agreement, if Mr. Bronson’s employment is terminated due to his death or disability (as such terms are defined in the agreement), Mr. Bronson or his beneficiaries will be entitled to receive: (i) his base compensation to the end of the monthly pay period immediately following the date of termination; (ii) accrued bonus payments; and (iii) all unvested equity and/or options issued by the Company shall immediately fully vest. If Mr. Bronson’s employment is terminated by him for good reason (as such term is defined in the agreement), or by us without cause, then Mr. Bronson will be entitled to receive: (i) his base compensation to the date of termination; (ii) a severance payment equal to twelve months of his base compensation; (iii) any earned bonus compensation; (iv) employee benefits for twelve months following the date of termination; (v) any vested company match 401k or other retirement contribution; and (vi) all unvested equity and/or options issued by the Company shall immediately fully vest.
In the event of a change in control of the Company (as such term is defined in the agreement), Mr. Bronson is entitled to receive: (i) a change in control payment in an amount equal to twelve months of his base compensation, payable as of the date the change in control occurs; and (ii) all unvested equity and/or options issued by the Company shall immediately fully vest.
Guarantees and Indemnities
In the normal course of business, we are occasionally required to undertake indemnification for which we may be required to make future payments under specific circumstances. We review our exposure under such obligations no less than annually, or more frequently as required. The amount of any potential liabilities related to such obligations cannot be accurately determined until a formal claim is filed. Historically, any such amounts that become payable have not had a material negative effect our business, financial condition or results of operations. We maintain general and product liability insurance which may provide a source of recovery to us in the event of an indemnification claim.</t>
  </si>
  <si>
    <t>SUBSEQUENT EVENTS</t>
  </si>
  <si>
    <t>NOTE 10-SUBSEQUENT EVENTS
In July, 2018, subseqent to quarter end, the Company received purchase orders of $880,000 from an existing prestigious medical customer. This order is for deliveries from October 2018 to June 2019.</t>
  </si>
  <si>
    <t>THE COMPANY AND ITS SIGNIFICANT ACCOUNTING POLICIES (Policies)</t>
  </si>
  <si>
    <t>Description of Business</t>
  </si>
  <si>
    <t>Description of Business
Interlink Electronics, Inc. (“we,” “us,” “our,” “Interlink” or the “Company”) designs, develops, manufactures and sells a range of force-sensing technologies that incorporate our proprietary materials technology, firmware and software into a portfolio of standard sensor based products and custom sensor system solutions. These include sensor components, subassemblies, modules and products that support effective, efficient cursor control and novel three-dimensional user inputs. Our Human Machine Interface (“HMI”) technology platforms are deployed in a wide range of markets including consumer electronics, automotive, industrial, and medical.
Interlink serves our world-wide customer base from our corporate headquarters in Westlake Village, California (greater Los Angeles area), our global research and development (“R&amp;D”) and engineering center in Singapore, our printed-electronics manufacturing facility in Shenzhen, China and our global distribution and logistics center in Hong Kong. We also maintain engineering, assembly and prototyping capabilities in Simi Valley, California along with technical and sales offices in Japan and at multiple locations in the United States. Our principal executive office is located at 31248 Oak Crest Drive, Suite 110, Westlake Village, California 91361 and our telephone number is (805) 484-8855. Our website address is www.interlinkelectronics.com.</t>
  </si>
  <si>
    <t>Fiscal Year</t>
  </si>
  <si>
    <t>Fiscal Year
Our fiscal year is the calendar year reporting cycle beginning January 1 and ending December 31.</t>
  </si>
  <si>
    <t>Basis of Presentation</t>
  </si>
  <si>
    <t xml:space="preserve">Basis of Presentation
The interim unaudited condensed consolidated financial statements have been prepared in accordance with accounting principles generally accepted in the United States of America (“GAAP”) and pursuant to the rules and regulations of the Securities and Exchange Commission (“SEC”) for interim financial information. They do not include all of the information and footnotes required by GAAP for complete financial statements. The December 31, 2017 balance sheet data was derived from the Company’s audited consolidated financial statements, but does not include all disclosures required for annual periods. Therefore, these unaudited condensed consolidated financial statements should be read in conjunction with our audited consolidated financial statements and notes thereto for the year ended December 31, 2017, included in our Annual Report on Form 10-K, filed with the SEC on March 15, 2018.
The condensed consolidated financial statements included herein are unaudited. However, they contain all normal recurring accruals and adjustments that, in the opinion of management, are necessary to present fairly our consolidated financial position and our consolidated results of operations and consolidated cash flows. The results of operations for the three and six months ended June 30, 2018 are not necessarily indicative of the results to be expected for future quarters or the full year.
Our condensed consolidated financial statements include the accounts of Interlink and our subsidiaries in Shenzhen, China, Hong Kong and Singapore. All intercompany accounts and transactions between our consolidated operations have been eliminated. </t>
  </si>
  <si>
    <t>Foreign Currency Translation</t>
  </si>
  <si>
    <t xml:space="preserve">Foreign Currency Translation
The functional currency of our Chinese subsidiary is the Chinese Yuan Renminbi. Translation adjustments are an inherent result of the process of translating our Chinese subsidiary 's financial statements from Renminbi to United States dollars. Assets and liabilities are translated into United States dollars at the exchange rate in effect on the balance sheet date. Revenues and expenses are translated at the average exchange rate prevailing during the respective periods. Translation adjustments are not included in determining net income for the period but are accumulated in a separate component of consolidated equity until a recognition event takes place.
The functional currency for our Hong Kong and Singapore subsidiaries is the United States dollar. However, our Hong Kong and Singapore subsidiaries also transact business in their local currency. Therefore, the effect of exchange rate changes on transactions denominated in currencies other than the functional currency are included in results of operations. </t>
  </si>
  <si>
    <t>Segment Reporting</t>
  </si>
  <si>
    <t>Segment Reporting
We operate in one reportable segment: the manufacture and sale of force sensing technology solutions.</t>
  </si>
  <si>
    <t>Use of Estimates</t>
  </si>
  <si>
    <t>Use of Estimates
The preparation of consolidated financial statements in accordance with GAAP requires management to make estimates and assumptions that affect the amounts reported in the consolidated financial statements and disclosures made in the accompanying notes to the consolidated financial statements. Management regularly evaluates estimates and assumptions related to revenue recognition, allowances for doubtful accounts, warranty reserves, inventory valuation reserves, stock-based compensation, purchased intangible asset valuations and useful lives, asset retirement obligations, and deferred income tax asset valuation allowances. These estimates and assumptions are based on current facts, historical experience and various other factors that we believe to be reasonable under the circumstances, the results of which form the basis for making judgments about carrying values of assets and liabilities that are not readily apparent from other sources. The actual results we experience may differ materially and adversely from our original estimates. To the extent there are material differences between the estimates and the actual results, our future results of operations will be affected.</t>
  </si>
  <si>
    <t>Risk and Uncertainties</t>
  </si>
  <si>
    <t>Risk and Uncertainties
Our future results of operations involve a number of risks and uncertainties. Factors that could affect our business or future results and cause actual results to vary materially from historical results include, but are not limited to, the rapid change in our industry; problems with the performance, reliability or quality of our products; loss of customers; impacts of doing business internationally, including foreign currency fluctuations; potential shortages of the supplies we use to manufacture our products; disruptions in our manufacturing facilities; changes in environmental directives impacting our manufacturing process or product lines; the development of new proprietary technology and the enforcement of intellectual property rights by or against us; our ability to attract and retain qualified employees; and our ability to raise additional capital.</t>
  </si>
  <si>
    <t>Recently Accounting Pronouncements</t>
  </si>
  <si>
    <t>Recently Adopted Accounting Pronouncements
In May 2014, the Financial Accounting Standards Board (“FASB”) issued Accounting Standards Update (“ASU”) No. 2014-09, “ Revenue from Contracts with Customers (Topic 606) .” The amendments to this update supersede nearly all existing revenue recognition guidance under GAAP, including the revenue recognition requirements in ASC Topic 605, “ Revenue Recognition . ” The standard was originally set to become effective in annual periods beginning after December 15, 2016 and for interim and annual reporting periods thereafter. In August 2015, the FASB issued ASU 2015-14 “Revenue from Contracts with Customers; Deferral of the Effective Date,” which defers the effective date of ASU 2014-09 for all entities by one year, thereby delaying the effective date of the standard to January 1, 2018, with an option that permitted companies to adopt the standard as early as the original effective date. Early adoption prior to the original effective date was not permitted. The core principle of this Topic is to recognize revenues when promised goods or services are transferred to customers in an amount that reflects the consideration that is expected to be received for those goods or services. This Topic defines a five-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Effective January 1, 2018, the Company adopted ASU No. 2014-12 and it did not have a material effect on our consolidated financial statements or the timing of when we recoignize revenue.
In February 2015, the FASB issued ASU 2015-02, “Consolidation (Topic 810): Amendments to the Consolidation Analysis”, to change the analysis that a reporting entity must perform to determine whether it should consolidate certain types of legal entities. The standard is effective for fiscal and interim periods within those fiscal years, beginning after December 15, 2015. Effective January 1, 2016, the Company adopted ASU No. 2015-02 and it had no impact on our consolidated financial statements.
In July 2015, the FASB issued ASU 2015-11, “ Inventory (Topic 330): Simplifying the Measurement of Inventory ”, which provides new guidance regarding the measurement of inventory. The new guidance requires most inventory to be measured at the lower of cost or net realizable value. The standard defines net realizable value as estimated selling prices in the ordinary course of business, less reasonably predictable costs of completion, disposal and transportation. The standard applies to companies other than those that measure inventory using last-in, first-out ("LIFO") or the retail inventory method. The standard will be effective for annual reporting periods beginning after December 15, 2016, including interim periods within those reporting periods. Early application is permitted. Effective January 1, 2017, the Company adopted ASU No. 2015-11 and it had no impact on our consolidated financial statements.
In January 2016, the FASB issued ASU No. 2016-01, “Financial Instruments—Overall (Subtopic 825-10): Recognition and Measurement of Financial Assets and Financial Liabilities”, that amends existing guidance around classification and measurement of certain financial assets and liabilities. Changes to the current GAAP model primarily affect the accounting for equity investments, financial liabilities under the fair value option, and the presentation and disclosure requirements for financial instruments. Under the new guidance, all equity investments in unconsolidated entities (other than those accounted for using the equity method of accounting) will generally be measured at fair value through earnings. For equity investments without readily determinable fair values, the cost method is also eliminated. However, most entities will be able to elect to record equity investments without readily determinable fair values at cost, less impairment, and plus or minus subsequent adjustments for observable price changes. The standard also requires that financial assets and liabilities be disclosed separately in the notes to the financial statements based on measurement principle and form of financial asset. The amendments in this guidance are effective for financial statements issued for interim and annual periods beginning after December 15, 2017. Effective January 1, 2018, the Company adopted ASU No. 2016-01 and it had no impact on our consolidated financial statements.
In March 2016, the FASB issued ASU No. 2016-09, “ Compensation- Stock Compensation (Topic 718): Improvements to Employee Share-Based Payment Accounting ”, which modifies and simplifies several aspects of accounting for share-based payment transactions. Changes to the current guidance primarily pertain to the income tax consequences of share-based payment transactions. Under the standard,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regardless of whether the benefit reduces taxes payable in the current period. The full amount of excess tax benefits should be classified along with other income tax cash flows as an operating activity. When awards are settled, cash paid to the taxing authorities by an employer when directly withholding shares for tax withholding purposes will be classified as a financing activity. Additionally, with respect to forfeitures of awards, an entity can make an entity-wide accounting policy election to either estimate the number of awards that are expected to vest or account for forfeitures when they occur. The amendments in this standard are effective for annual periods beginning after December 15, 2016, and interim periods within those annual periods, with early adoption permitted. Effective January 1, 2017, the Company adopted ASU No. 2016-09 and it had no impact on our consolidated financial statements.
In August 2016, the FASB issued ASU No. 2016-15, “ Statement of Cash Flows (Topic 230): Classification of Certain Cash Receipts and Cash Payment, ” which clarifies how cash receipts and cash payments in certain transactions are presented and classified in the statement of cash flows. The effective date of this update is for fiscal years, and interim periods within those fiscal years, beginning after December 15, 2017, with early adoption permitted. The update requires retrospective application to all periods presented but may be applied prospectively if retrospective application is impracticable. Effective January 1, 2018, the Company adopted ASU No. 2016-15 and it had no impact on our consolidated statement of cash flows.
In October 2016, the FASB issued ASU No. 2016-16, “ Income Taxes (Topic 740): Intra-Entity Transfers of Assets Other Than Inventory, ” which reduces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mendment should be applied on a modified retrospective basis through a cumulative-effect adjustment directly to retained earnings as of the beginning of the period of adoption. ASU 2016-16 is effective for annual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or made available for issuance. Effective January 1, 2018, the Company adopted ASU No. 2016-16 and it had no impact on our consolidated financial statements.
In November 2016, the FASB issued ASU 2016-18, “ Statement of Cash Flows (Topic 230): Restricted Cash ”. The amendments in this update apply to all entities that have restricted cash or restricted cash equivalents and are required to present a statement of cash flows under Topic 230. The amendments in this Update require that a statement of cash flows explain the change during the period in the total of cash, cash equivalents, and amounts generally described as restricted cash or restricted cash equivalents. These amounts should be included within cash and cash equivalents when reconciling the beginning and ending balances for the periods shown on the statement of cash flows. The ASU requires retrospective application, and is effective for annual periods beginning after December 15, 2017, and interim periods within those annual periods. Early adoption is permitted. Effective January 1, 2018, the Company adopted ASU No. 2016-18 and it had no impact on our consolidated financial statements.
In May 2017, the FASB issued ASU No. 2017-09, “ Modification Accounting for Share-Based Payment Arrangements” , which amends the scope of modification accounting for share-based payment arrangements. The ASU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ASU is effective for annual reporting periods, including interim periods within those annual reporting periods, beginning after December 15, 2017. Early adoption is permitted, including adoption in any interim period. Effective January 1, 2018, the Company adopted ASU No. 2017-09 and it had no impact on our consolidated financial statements.
Recently Issued Accounting Pronouncements (Not Yet Adopted)
In February 2016, the FASB issued ASU No. 2016-02, “Leases (Topic 842) ”, which replaces the existing guidance in ASC Topic 840,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guidance is effective for fiscal years beginning after December 15, 2018, including interim periods within those fiscal years and requires retrospective application. The Company is currently evaluating the impact of ASU 2016-02 to our consolidated financial statements.
In June 2016, the FASB issued ASU No. 2016-13, “ Financial Instruments - Credit Losses (Topic 326): Measurement of Credit Losses on Financial Instruments ”, that significantly changes how entities will measure credit losses for most financial assets and certain other instruments that are not measured at fair value through net income, including trade receivables. The standard requires an entity to estimate its lifetime “expected credit loss” for such assets at inception, and record an allowance that, when deducted from the amortized cost basis of the financial asset, presents the net amount expected to be collected on the financial asset. The standard is effective for annual periods beginning after December 15, 2019, and interim periods therein. Early adoption is permitted for annual periods beginning after December 15, 2018, and interim periods therein. This standard is not expected to have a significant impact on our consolidated financial statements or disclosures.
In January 2017, the FASB issued ASU 2017-01, “Business Combinations (Topic 805): Clarifying the Definition of a Business” , clarifying the definition of a business, reducing the number of transactions that need to be further evaluated and providing a framework to assist entities in evaluating whether both an input and a substantive process are present. The amendments in the ASU specify that when the fair value of the gross assets acquired or disposed of is concentrated in a single identifiable asset or a group of similar identifiable assets, the integrated set of assets and activities is not a business. The guidance also requires that an integrated set of assets and activities must include, at a minimum, an input and a substantive process that together significantly contribute to the ability to create output to be considered a business, and removes the evaluation of whether a market participant could replace the missing elements. The ASU is effective for annual periods beginning after December 15, 2018, and interim periods within annual periods beginning after December 15, 2019, with early adoption permitted. The Company does not expect the adoption of this accounting standard to have a material impact on our consolidated financial statements.
In March 2018, the FASB issued ASU 2018-05, “ Income Taxes (Topic 740) - Amendments to SEC Paragraphs Pursuant to SEC Staff Accounting Bulletin No. 118 ”. This standard amends Accounting Standards Codification 740, Income Taxes (ASC 740) to provide guidance on accounting for the tax effects of the Tax Cuts and Jobs Act (the Tax Reform Act) pursuant to Staff Accounting Bulletin No. 118, which allows companies to complete the accounting under ASC 740 within a one-year measurement period from the Tax Act enactment date. This standard is effective upon issuance. As described in the footnotes to the Annual Report on Form 10-K, the Company’s accounting for the tax effects of enactment of the Tax Reform Act is being assessed; however, in certain cases, as described below, we made a reasonable estimate of the effects on our existing deferred tax balances and valuation allowance at December 31, 2017. In all aspects, the Company will continue to make and refine calculations as additional analysis is completed. The Company expects to complete the accounting assessment during the one-year measurement period provided by SAB 118.
In June 2018, the FASB issued ASU 2018-07, “ Compensation - Stock Compensation (Topic 718): Improvements to Nonemployee Share-Based Payment Accounting ”, to expand the scope of Topic 718 to include share-based payment transactions for acquiring goods and services from nonemployees and supersedes the guidance in Subtopic 505-50, Equity - Equity-Based Payments to Non-Employees. Under ASU 2018-07, equity-classified nonemployee share-based payment awards are measured at the grant date fair value on the grant date. The probability of satisfying performance conditions must be considered for equity-classified nonemployee share-based payment awards with such conditions. ASU 2018-07 is effective for fiscal years beginning after December 15, 2018, with early adoption permitted. The Company does not expect the adoption of this accounting standard to have a material impact on our consolidated financial statements.
In July 2018, the FASB issued ASU 2018-10, “ Leases (Topic 842),Codification Improvements ” and ASU 2018-11, “ Leases (Topic 842), Targeted Improvements ”, to provide additional guidance for the adoption of Topic 842. ASU 2018-10 clarifies certain provisions and correct unintended applications of the guidance such as the application of implicit rate, lessee reassessment of lease classification, and certain transition adjustments that should be recognized to earnings rather than to stockholders' equity. ASU 2018-11 provides an alternative transition method and practical expedient for separating contract components for the adoption of Topic 842. As discussed above, In February 2016 the FASB issued ASU 2016-02. ASU 2018-11, ASU 2018-10, and ASU 2016-02 (collectively, "the new lease standards") are effective for fiscal years beginning after December 15, 2018, with early adoption permitted. The Company is currently evaluating the effect the new lease standards will have on our consolidated financial statements.
In July 2018, the FASB issued ASU 2018-09, “ Codification Improvements ”. The amendments in ASU 2018-09 affect a wide variety of Topics in the FASB Codification and apply to all reporting entities within the scope of the affected accounting guidance. The Company is evaluating ASU 2018-09 in its entirety to determine if any of the amendments apply to the Company. The amendments in ASU 2018-09 have various effective dates. The Company does not expect the adoption of the new standard to have a material impact on our consolidated financial statements.
We reviewed all other recently issued accounting pronouncements and concluded they are not applicable or not expected to be material to our financial statements.</t>
  </si>
  <si>
    <t>INVENTORIES (Tables)</t>
  </si>
  <si>
    <t>Schedule of inventories</t>
  </si>
  <si>
    <t>June 30,
December 31,
2018
2017
Inventories
(in thousands)
Raw materials
$
468
$
743
Work-in-process
223
290
Finished goods
106
162
Total inventories
$
797
$
1,195</t>
  </si>
  <si>
    <t>STOCK BASED COMPENSATION (Tables)</t>
  </si>
  <si>
    <t>Schedule of activity for restricted stock units</t>
  </si>
  <si>
    <t>Weighted Average
Restricted Stock
Weighted-Average Grant
Remaining
Aggregate Intrinsic
Units
Date Fair Value
Contractual Life
Value
(in thousands)
(years)
(in thousands)
Restricted stock units, December 31, 2017
165
$
3.47
1.35
$
861
Awarded
5
$
8.81
Issued
(40)
$
1.00
Forfeited
(5)
$
11.30
Restricted stock units, June 30, 2018
125
$
4.06
1.32
$
406</t>
  </si>
  <si>
    <t>Schedule of activity for remaining options outstanding under the plan</t>
  </si>
  <si>
    <t>Weighted Average
Weighted Average
Remaining
Aggregate Intrinsic
Shares
Exercise Price
Contractual Life
Value
(in thousands)
(years)
(in thousands)
Options outstanding, December 31, 2017
7
$
4.12
4.46
$
15
Granted
—
Exercised
(4)
$
1.56
Cancelled or expired
—
Options outstanding, June 30, 2018
3
$
7.40
9.34
$
—
Options exercisable, June 30, 2018
3
$
7.40
9.34
$
—</t>
  </si>
  <si>
    <t>Schedule of stock option exercise prices</t>
  </si>
  <si>
    <t>Options Outstanding
Options Exercisable
Weighted
Range of
Number
Weighted Average
Weighted Average
Number
Average Exercise
Exercise Price
Outstanding
Remaining Contractual Life
Exercise Price
Exercisable
Price
(in thousands)
(years)
(in thousands)
$
7.40
3
9.34
$
7.40
3
$
7.40
3
9.34
3
7.40</t>
  </si>
  <si>
    <t>EARNINGS PER SHARE (Tables)</t>
  </si>
  <si>
    <t>Schedule of computation of basic and diluted earnings per share</t>
  </si>
  <si>
    <t>Three Months Ended
Six Months Ended
June 30,
June 30,
2018
2017
2018
2017
(in thousands, except per share data)
(in thousands, except per share data)
Net income
$
359
$
549
$
477
$
913
Comprehensive income
$
247
$
574
$
450
$
949
Weighted average outstanding shares of common stock
7,317
7,333
7,322
7,331
Dilutive potential common shares from stock options and restricted stock units
90
87
88
85
Common stock and common stock equivalents
7,407
7,420
7,410
7,416
Earnings per share, basic and diluted
$
0.05
$
0.07
$
0.06
$
0.12
Comprehensive income per share: basic and diluted
$
0.03
$
0.08
$
0.06
$
0.13
Shares subject to anti-dilutive stock options and restricted stock-based awards excluded from calculation</t>
  </si>
  <si>
    <t>SIGNIFICANT CUSTOMERS, CONCENTRATION OF CREDIT RISK AND GEOGRAPHIC INFORMATION (Tables)</t>
  </si>
  <si>
    <t>Schedule of net revenues from customers</t>
  </si>
  <si>
    <t>Three months ended June 30,
Six months ended June 30,
2018
2017
2018
2017
Customer A
%
%
%
%
Customer B
%
%
%
%
Customer C
*
%
%
*
%
%
*</t>
  </si>
  <si>
    <t>Schedule of net revenues by geographical area</t>
  </si>
  <si>
    <t>Three months ended June 30,
Six months ended June 30,
2018
2017
2018
2017
(in thousands)
(in thousands)
United States
$
1,159
$
1,763
$
2,421
$
2,989
Asia and Middle East
1,247
1,167
2,361
2,324
Europe and other
277
334
474
835
Revenue, net
$
2,683
$
3,264
$
5,256
$
6,148</t>
  </si>
  <si>
    <t>Schedule of assets by geographical area</t>
  </si>
  <si>
    <t>June 30,
December 31,
2018
2017
(in thousands)
United States
$
115
$
103
Asia
627
491
Total long-lived assets
$
742
$
594</t>
  </si>
  <si>
    <t>RELATED PARTY TRANSACTIONS (Tables)</t>
  </si>
  <si>
    <t>Schedule of related party transactions</t>
  </si>
  <si>
    <t>Three months ended June 30,
2018
2017
Due from Qualstar
Due to Qualstar
Due from Qualstar
Due to Qualstar
(in thousands)
Balance at March 31,
$
22
$
1
$
—
$
1
Billed to Qualstar by Interlink
81
—
1
—
Paid by Qualstar to Interlink
(93)
—
(1)
—
Billed to Interlink by Qualstar
—
4
—
3
Paid by Interlink to Qualstar
—
(4)
—
(3)
Balance at June 30,
$
10
$
1
$
—
$
1
Six months ended June 30,
2018
2017
Due from Qualstar
Due to Qualstar
Due from Qualstar
Due to Qualstar
(in thousands)
Balance at January 1,
$
17
$
—
$
2
$
1
Billed to Qualstar by Interlink
145
—
7
—
Paid by Qualstar to Interlink
(152)
—
(9)
—
Billed to Interlink by Qualstar
—
8
—
5
Paid by Interlink to Qualstar
—
(7)
—
(5)
Balance at June 30,
$
10
$
1
$
—
$
1</t>
  </si>
  <si>
    <t>COMMITMENTS AND CONTINGENCIES (Tables)</t>
  </si>
  <si>
    <t>Schedule of future minimum lease payments under non-cancellable operating leases</t>
  </si>
  <si>
    <t>2018
2019
2020
2021
Thereafter
Total
(in thousands)
Operating Leases
$
167
$
293
$
162
$
68
$
$
690</t>
  </si>
  <si>
    <t>THE COMPANY AND ITS SIGNIFICANT ACCOUNTING POLICIES (Details)</t>
  </si>
  <si>
    <t>Jun. 30, 2018segment</t>
  </si>
  <si>
    <t>Number of reportable segments</t>
  </si>
  <si>
    <t>INVENTORIES (Details) - USD ($) $ in Thousands</t>
  </si>
  <si>
    <t>Raw materials</t>
  </si>
  <si>
    <t>Work-in-process</t>
  </si>
  <si>
    <t>Finished goods</t>
  </si>
  <si>
    <t>Total inventories</t>
  </si>
  <si>
    <t>STOCK BASED COMPENSATION - Restricted Stock Units (Details) - USD ($) $ / shares in Units, shares in Thousands, $ in Thousands</t>
  </si>
  <si>
    <t>12 Months Ended</t>
  </si>
  <si>
    <t>Aggregate Intrinsic Value</t>
  </si>
  <si>
    <t>Stock based compensation expense</t>
  </si>
  <si>
    <t>Restricted Stock Units</t>
  </si>
  <si>
    <t>Vesting period</t>
  </si>
  <si>
    <t>5 years</t>
  </si>
  <si>
    <t>Restricted stock units at the beginning of the period (in shares)</t>
  </si>
  <si>
    <t>Awarded (in shares)</t>
  </si>
  <si>
    <t>Issued (in shares)</t>
  </si>
  <si>
    <t>Forfeited (in shares)</t>
  </si>
  <si>
    <t>Restricted stock units at the end of the period (in shares)</t>
  </si>
  <si>
    <t>Weighted-Average Grant Date Fair Value</t>
  </si>
  <si>
    <t>Restricted stock units at the beginning of the period (in dollars per share)</t>
  </si>
  <si>
    <t>Awarded (in dollars per share)</t>
  </si>
  <si>
    <t>Issued (in dollars per share)</t>
  </si>
  <si>
    <t>Forfeited (in dollars per share)</t>
  </si>
  <si>
    <t>Restricted stock units at the end of the period (in dollars per share)</t>
  </si>
  <si>
    <t>Weighted Average Remaining Contractual Life</t>
  </si>
  <si>
    <t>Restricted stock units</t>
  </si>
  <si>
    <t>1 year 3 months 26 days</t>
  </si>
  <si>
    <t>1 year 4 months 6 days</t>
  </si>
  <si>
    <t>Stock price</t>
  </si>
  <si>
    <t>Vested (in shares)</t>
  </si>
  <si>
    <t>Restricted Stock Units | First installment</t>
  </si>
  <si>
    <t>Vesting (as a percent)</t>
  </si>
  <si>
    <t>50.00%</t>
  </si>
  <si>
    <t>Restricted Stock Units | Second installment</t>
  </si>
  <si>
    <t>STOCK BASED COMPENSATION - Stock Options (Details) - Stock Options - USD ($) $ / shares in Units, shares in Thousands, $ in Thousands</t>
  </si>
  <si>
    <t>Stock Options</t>
  </si>
  <si>
    <t>Expiration period</t>
  </si>
  <si>
    <t>10 years</t>
  </si>
  <si>
    <t>Shares</t>
  </si>
  <si>
    <t>Options outstanding at the beginning of the period (in shares)</t>
  </si>
  <si>
    <t>Exercised (in shares)</t>
  </si>
  <si>
    <t>Options outstanding at the end of the period (in share)</t>
  </si>
  <si>
    <t>Options exercisable at the end of the period (in shares)</t>
  </si>
  <si>
    <t>Weighted Average Exercise Price</t>
  </si>
  <si>
    <t>Options outstanding at the beginning of the period (in dollars per share)</t>
  </si>
  <si>
    <t>Exercised (in dollars per share)</t>
  </si>
  <si>
    <t>Options outstanding at the end of the period (in dollars per share)</t>
  </si>
  <si>
    <t>Options exercisable at the end of the period (in dollars per share)</t>
  </si>
  <si>
    <t>Options outstanding</t>
  </si>
  <si>
    <t>9 years 4 months 2 days</t>
  </si>
  <si>
    <t>4 years 5 months 16 days</t>
  </si>
  <si>
    <t>Options exercisable</t>
  </si>
  <si>
    <t>Aggregate Intrinsic value of options outstanding</t>
  </si>
  <si>
    <t>STOCK BASED COMPENSATION - Option Pricing (Details) shares in Thousands</t>
  </si>
  <si>
    <t>Jun. 30, 2018$ / sharesshares</t>
  </si>
  <si>
    <t>Exercise price ranges</t>
  </si>
  <si>
    <t>Number Outstanding (in shares) | shares</t>
  </si>
  <si>
    <t>Number Exercisable | shares</t>
  </si>
  <si>
    <t>Weighted Average Exercise Price (in dollars per share) | $ / shares</t>
  </si>
  <si>
    <t>Exercise price range, upper limit (in dollars per share) | $ / shares</t>
  </si>
  <si>
    <t>EARNINGS PER SHARE (Details) - USD ($) $ / shares in Units, shares in Thousands, $ in Thousands</t>
  </si>
  <si>
    <t>Basic and diluted earnings</t>
  </si>
  <si>
    <t>Weighted average outstanding shares of common stock</t>
  </si>
  <si>
    <t>Dilutive potential common shares from stock options and restricted stock units</t>
  </si>
  <si>
    <t>Common stock and common stock equivalents</t>
  </si>
  <si>
    <t>Earnings per share:</t>
  </si>
  <si>
    <t>Comprehensive income per share: basic and diluted</t>
  </si>
  <si>
    <t>Shares subject to anti-dilutive stock options and restricted stock-based awards excluded from calculation</t>
  </si>
  <si>
    <t>EQUITY TRANSACTIONS (Details) - USD ($) $ / shares in Units, $ in Millions</t>
  </si>
  <si>
    <t>Jun. 22, 2018</t>
  </si>
  <si>
    <t>Jan. 17, 2018</t>
  </si>
  <si>
    <t>Shares Repurchase Program</t>
  </si>
  <si>
    <t>Stock repurchase authorized amount</t>
  </si>
  <si>
    <t>Number of shares repurchased</t>
  </si>
  <si>
    <t>Purchase price</t>
  </si>
  <si>
    <t>Shares Repurchased</t>
  </si>
  <si>
    <t>SIGNIFICANT CUSTOMERS, CONCENTRATION OF CREDIT RISK AND GEOGRAPHIC INFORMATION (Details) $ in Thousands</t>
  </si>
  <si>
    <t>Jun. 30, 2018USD ($)</t>
  </si>
  <si>
    <t>Jun. 30, 2017USD ($)</t>
  </si>
  <si>
    <t>Jun. 30, 2018USD ($)segmentcustomer</t>
  </si>
  <si>
    <t>Dec. 31, 2017USD ($)customer</t>
  </si>
  <si>
    <t>Significant Customers, Concentration of Credit Risk and Geographic Information</t>
  </si>
  <si>
    <t>Number of operating segments | segment</t>
  </si>
  <si>
    <t>Allowance for doubtful accounts</t>
  </si>
  <si>
    <t>Net revenue | Customer Concentration Risk | Customer A</t>
  </si>
  <si>
    <t>Concentration risk (as a percent)</t>
  </si>
  <si>
    <t>18.00%</t>
  </si>
  <si>
    <t>15.00%</t>
  </si>
  <si>
    <t>Net revenue | Customer Concentration Risk | Customer B</t>
  </si>
  <si>
    <t>13.00%</t>
  </si>
  <si>
    <t>11.00%</t>
  </si>
  <si>
    <t>Net revenue | Customer Concentration Risk | Customer C</t>
  </si>
  <si>
    <t>25.00%</t>
  </si>
  <si>
    <t>21.00%</t>
  </si>
  <si>
    <t>Net revenue | Geographic Concentration Risk</t>
  </si>
  <si>
    <t>Net revenue | Geographic Concentration Risk | United states</t>
  </si>
  <si>
    <t>Net revenue | Geographic Concentration Risk | Asia and Middle East</t>
  </si>
  <si>
    <t>Net revenue | Geographic Concentration Risk | Europe and other</t>
  </si>
  <si>
    <t>Accounts receivable | Credit Concentration Risk</t>
  </si>
  <si>
    <t>Number of customers | customer</t>
  </si>
  <si>
    <t>Accounts receivable | Credit Concentration Risk | Customer One</t>
  </si>
  <si>
    <t>40.00%</t>
  </si>
  <si>
    <t>35.00%</t>
  </si>
  <si>
    <t>Accounts receivable | Credit Concentration Risk | Customer Two</t>
  </si>
  <si>
    <t>20.00%</t>
  </si>
  <si>
    <t>10.00%</t>
  </si>
  <si>
    <t>Accounts receivable | Credit Concentration Risk | Customer Three</t>
  </si>
  <si>
    <t>Assets | Geographic Concentration Risk</t>
  </si>
  <si>
    <t>Total long-lived assets</t>
  </si>
  <si>
    <t>Assets | Geographic Concentration Risk | United states</t>
  </si>
  <si>
    <t>Assets | Geographic Concentration Risk | Asia</t>
  </si>
  <si>
    <t>RELATED PARTY TRANSACTIONS (Details)</t>
  </si>
  <si>
    <t>Mar. 01, 2018USD ($)</t>
  </si>
  <si>
    <t>Feb. 01, 2017USD ($)</t>
  </si>
  <si>
    <t>Mar. 01, 2015USD ($)Office</t>
  </si>
  <si>
    <t>Dec. 31, 2017USD ($)</t>
  </si>
  <si>
    <t>BKF Capital</t>
  </si>
  <si>
    <t>Revenue from related parties</t>
  </si>
  <si>
    <t>Costs paid to related party</t>
  </si>
  <si>
    <t>Receivable from related party</t>
  </si>
  <si>
    <t>Payable to related party</t>
  </si>
  <si>
    <t>BKF Capital | Westlake Village, CA office</t>
  </si>
  <si>
    <t>Number of offices leased out | Office</t>
  </si>
  <si>
    <t>Revenue from related parties per month</t>
  </si>
  <si>
    <t>BKF Capital | Charleston, SC office</t>
  </si>
  <si>
    <t>Qualstar</t>
  </si>
  <si>
    <t>Due from Qualstar</t>
  </si>
  <si>
    <t>Due from Qualstar, beginning balance</t>
  </si>
  <si>
    <t>Billed to Qualstar by Interlink</t>
  </si>
  <si>
    <t>Paid by Qualstar to Interlink</t>
  </si>
  <si>
    <t>Due from Qualstar, end balance</t>
  </si>
  <si>
    <t>Due to Qualstar</t>
  </si>
  <si>
    <t>Due to Qualstar, beginning balance</t>
  </si>
  <si>
    <t>Billed to Interlink by Qualstar</t>
  </si>
  <si>
    <t>Paid by Interlink to Qualstar</t>
  </si>
  <si>
    <t>Due to Qualstar, end balance</t>
  </si>
  <si>
    <t>INCOME TAXES (Details) - USD ($)</t>
  </si>
  <si>
    <t>Dec. 31, 2016</t>
  </si>
  <si>
    <t>Income tax expense (benefit) (as a percent)</t>
  </si>
  <si>
    <t>27.00%</t>
  </si>
  <si>
    <t>34.40%</t>
  </si>
  <si>
    <t>28.30%</t>
  </si>
  <si>
    <t>34.20%</t>
  </si>
  <si>
    <t>Valuation allowance</t>
  </si>
  <si>
    <t>COMMITMENTS AND CONTINGENCIES - MinLease (Details) $ in Thousands</t>
  </si>
  <si>
    <t>Future minimum lease payments under non-cancellable operating leases</t>
  </si>
  <si>
    <t>Thereafter</t>
  </si>
  <si>
    <t>Total</t>
  </si>
  <si>
    <t>COMMITMENTS AND CONTINGENCIES - Warranty (Details)</t>
  </si>
  <si>
    <t>Commitments and Contingencies</t>
  </si>
  <si>
    <t>Period of warranty from date of shipment</t>
  </si>
  <si>
    <t>1 year</t>
  </si>
  <si>
    <t>Extended warranty period</t>
  </si>
  <si>
    <t>Mr Bronson</t>
  </si>
  <si>
    <t>Period for benefit determination</t>
  </si>
  <si>
    <t>12 months</t>
  </si>
  <si>
    <t>SUBSEQUENT EVENTS (Details)</t>
  </si>
  <si>
    <t>Jul. 31, 2018USD ($)</t>
  </si>
  <si>
    <t>Subsequent Event.</t>
  </si>
  <si>
    <t>Subsequent Event</t>
  </si>
  <si>
    <t>Supply commitm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81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482784</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130</v>
      </c>
      <c r="B1" s="2" t="s">
        <v>1</v>
      </c>
    </row>
    <row r="2" spans="1:2">
      <c r="B2" s="2" t="s">
        <v>2</v>
      </c>
    </row>
    <row r="3" spans="1:2">
      <c r="A3" s="3" t="s">
        <v>110</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row r="11" spans="1:2">
      <c r="A11" s="4" t="s">
        <v>145</v>
      </c>
      <c r="B11"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v>
      </c>
    </row>
    <row r="3" spans="1:2">
      <c r="A3" s="3" t="s">
        <v>112</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50</v>
      </c>
      <c r="B1" s="2" t="s">
        <v>1</v>
      </c>
    </row>
    <row r="2" spans="1:2">
      <c r="B2" s="2" t="s">
        <v>2</v>
      </c>
    </row>
    <row r="3" spans="1:2">
      <c r="A3" s="3" t="s">
        <v>114</v>
      </c>
    </row>
    <row r="4" spans="1:2">
      <c r="A4" s="4" t="s">
        <v>151</v>
      </c>
      <c r="B4" s="4" t="s">
        <v>152</v>
      </c>
    </row>
    <row r="5" spans="1:2">
      <c r="A5" s="4" t="s">
        <v>153</v>
      </c>
      <c r="B5" s="4" t="s">
        <v>154</v>
      </c>
    </row>
    <row r="6" spans="1:2">
      <c r="A6" s="4" t="s">
        <v>155</v>
      </c>
      <c r="B6"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7</v>
      </c>
      <c r="B1" s="2" t="s">
        <v>1</v>
      </c>
    </row>
    <row r="2" spans="1:2">
      <c r="B2" s="2" t="s">
        <v>2</v>
      </c>
    </row>
    <row r="3" spans="1:2">
      <c r="A3" s="3" t="s">
        <v>116</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944</v>
      </c>
      <c r="C3" s="7" t="n">
        <v>7772</v>
      </c>
    </row>
    <row r="4" spans="1:3">
      <c r="A4" s="4" t="s">
        <v>28</v>
      </c>
      <c r="B4" s="5" t="n">
        <v>5</v>
      </c>
      <c r="C4" s="5" t="n">
        <v>5</v>
      </c>
    </row>
    <row r="5" spans="1:3">
      <c r="A5" s="4" t="s">
        <v>29</v>
      </c>
      <c r="B5" s="5" t="n">
        <v>1214</v>
      </c>
      <c r="C5" s="5" t="n">
        <v>1374</v>
      </c>
    </row>
    <row r="6" spans="1:3">
      <c r="A6" s="4" t="s">
        <v>30</v>
      </c>
      <c r="B6" s="5" t="n">
        <v>797</v>
      </c>
      <c r="C6" s="5" t="n">
        <v>1195</v>
      </c>
    </row>
    <row r="7" spans="1:3">
      <c r="A7" s="4" t="s">
        <v>31</v>
      </c>
      <c r="B7" s="5" t="n">
        <v>232</v>
      </c>
      <c r="C7" s="5" t="n">
        <v>338</v>
      </c>
    </row>
    <row r="8" spans="1:3">
      <c r="A8" s="4" t="s">
        <v>32</v>
      </c>
      <c r="B8" s="5" t="n">
        <v>8192</v>
      </c>
      <c r="C8" s="5" t="n">
        <v>10684</v>
      </c>
    </row>
    <row r="9" spans="1:3">
      <c r="A9" s="4" t="s">
        <v>33</v>
      </c>
      <c r="B9" s="5" t="n">
        <v>654</v>
      </c>
      <c r="C9" s="5" t="n">
        <v>525</v>
      </c>
    </row>
    <row r="10" spans="1:3">
      <c r="A10" s="4" t="s">
        <v>34</v>
      </c>
      <c r="B10" s="5" t="n">
        <v>88</v>
      </c>
      <c r="C10" s="5" t="n">
        <v>69</v>
      </c>
    </row>
    <row r="11" spans="1:3">
      <c r="A11" s="4" t="s">
        <v>35</v>
      </c>
      <c r="B11" s="5" t="n">
        <v>409</v>
      </c>
      <c r="C11" s="5" t="n">
        <v>493</v>
      </c>
    </row>
    <row r="12" spans="1:3">
      <c r="A12" s="4" t="s">
        <v>36</v>
      </c>
      <c r="B12" s="5" t="n">
        <v>59</v>
      </c>
      <c r="C12" s="5" t="n">
        <v>59</v>
      </c>
    </row>
    <row r="13" spans="1:3">
      <c r="A13" s="4" t="s">
        <v>37</v>
      </c>
      <c r="B13" s="5" t="n">
        <v>9402</v>
      </c>
      <c r="C13" s="5" t="n">
        <v>11830</v>
      </c>
    </row>
    <row r="14" spans="1:3">
      <c r="A14" s="3" t="s">
        <v>38</v>
      </c>
    </row>
    <row r="15" spans="1:3">
      <c r="A15" s="4" t="s">
        <v>39</v>
      </c>
      <c r="B15" s="5" t="n">
        <v>189</v>
      </c>
      <c r="C15" s="5" t="n">
        <v>255</v>
      </c>
    </row>
    <row r="16" spans="1:3">
      <c r="A16" s="4" t="s">
        <v>40</v>
      </c>
      <c r="B16" s="5" t="n">
        <v>323</v>
      </c>
      <c r="C16" s="5" t="n">
        <v>345</v>
      </c>
    </row>
    <row r="17" spans="1:3">
      <c r="A17" s="4" t="s">
        <v>41</v>
      </c>
      <c r="B17" s="5" t="n">
        <v>32</v>
      </c>
      <c r="C17" s="5" t="n">
        <v>103</v>
      </c>
    </row>
    <row r="18" spans="1:3">
      <c r="A18" s="4" t="s">
        <v>42</v>
      </c>
      <c r="B18" s="5" t="n">
        <v>544</v>
      </c>
      <c r="C18" s="5" t="n">
        <v>703</v>
      </c>
    </row>
    <row r="19" spans="1:3">
      <c r="A19" s="4" t="s">
        <v>43</v>
      </c>
      <c r="B19" s="5" t="n">
        <v>544</v>
      </c>
      <c r="C19" s="5" t="n">
        <v>703</v>
      </c>
    </row>
    <row r="20" spans="1:3">
      <c r="A20" s="4" t="s">
        <v>44</v>
      </c>
      <c r="B20" s="4" t="s">
        <v>45</v>
      </c>
      <c r="C20" s="4" t="s">
        <v>45</v>
      </c>
    </row>
    <row r="21" spans="1:3">
      <c r="A21" s="3" t="s">
        <v>46</v>
      </c>
    </row>
    <row r="22" spans="1:3">
      <c r="A22" s="4" t="s">
        <v>47</v>
      </c>
      <c r="B22" s="4" t="s">
        <v>45</v>
      </c>
      <c r="C22" s="4" t="s">
        <v>45</v>
      </c>
    </row>
    <row r="23" spans="1:3">
      <c r="A23" s="4" t="s">
        <v>48</v>
      </c>
      <c r="B23" s="5" t="n">
        <v>7</v>
      </c>
      <c r="C23" s="5" t="n">
        <v>7</v>
      </c>
    </row>
    <row r="24" spans="1:3">
      <c r="A24" s="4" t="s">
        <v>49</v>
      </c>
      <c r="B24" s="5" t="n">
        <v>57808</v>
      </c>
      <c r="C24" s="5" t="n">
        <v>60527</v>
      </c>
    </row>
    <row r="25" spans="1:3">
      <c r="A25" s="4" t="s">
        <v>50</v>
      </c>
      <c r="B25" s="5" t="n">
        <v>14</v>
      </c>
      <c r="C25" s="5" t="n">
        <v>41</v>
      </c>
    </row>
    <row r="26" spans="1:3">
      <c r="A26" s="4" t="s">
        <v>51</v>
      </c>
      <c r="B26" s="5" t="n">
        <v>-48971</v>
      </c>
      <c r="C26" s="5" t="n">
        <v>-49448</v>
      </c>
    </row>
    <row r="27" spans="1:3">
      <c r="A27" s="4" t="s">
        <v>52</v>
      </c>
      <c r="B27" s="5" t="n">
        <v>8858</v>
      </c>
      <c r="C27" s="5" t="n">
        <v>11127</v>
      </c>
    </row>
    <row r="28" spans="1:3">
      <c r="A28" s="4" t="s">
        <v>53</v>
      </c>
      <c r="B28" s="7" t="n">
        <v>9402</v>
      </c>
      <c r="C28" s="7" t="n">
        <v>118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0</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22</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26</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173</v>
      </c>
      <c r="B1" s="2" t="s">
        <v>1</v>
      </c>
    </row>
    <row r="2" spans="1:2">
      <c r="B2" s="2" t="s">
        <v>174</v>
      </c>
    </row>
    <row r="3" spans="1:2">
      <c r="A3" s="3" t="s">
        <v>110</v>
      </c>
    </row>
    <row r="4" spans="1:2">
      <c r="A4" s="4" t="s">
        <v>175</v>
      </c>
      <c r="B4" s="5"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76</v>
      </c>
      <c r="B1" s="2" t="s">
        <v>2</v>
      </c>
      <c r="C1" s="2" t="s">
        <v>25</v>
      </c>
    </row>
    <row r="2" spans="1:3">
      <c r="A2" s="3" t="s">
        <v>30</v>
      </c>
    </row>
    <row r="3" spans="1:3">
      <c r="A3" s="4" t="s">
        <v>177</v>
      </c>
      <c r="B3" s="7" t="n">
        <v>468</v>
      </c>
      <c r="C3" s="7" t="n">
        <v>743</v>
      </c>
    </row>
    <row r="4" spans="1:3">
      <c r="A4" s="4" t="s">
        <v>178</v>
      </c>
      <c r="B4" s="5" t="n">
        <v>223</v>
      </c>
      <c r="C4" s="5" t="n">
        <v>290</v>
      </c>
    </row>
    <row r="5" spans="1:3">
      <c r="A5" s="4" t="s">
        <v>179</v>
      </c>
      <c r="B5" s="5" t="n">
        <v>106</v>
      </c>
      <c r="C5" s="5" t="n">
        <v>162</v>
      </c>
    </row>
    <row r="6" spans="1:3">
      <c r="A6" s="4" t="s">
        <v>180</v>
      </c>
      <c r="B6" s="7" t="n">
        <v>797</v>
      </c>
      <c r="C6" s="7" t="n">
        <v>119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23"/>
  </cols>
  <sheetData>
    <row r="1" spans="1:6">
      <c r="A1" s="1" t="s">
        <v>181</v>
      </c>
      <c r="B1" s="2" t="s">
        <v>65</v>
      </c>
      <c r="D1" s="2" t="s">
        <v>1</v>
      </c>
      <c r="F1" s="2" t="s">
        <v>182</v>
      </c>
    </row>
    <row r="2" spans="1:6">
      <c r="B2" s="2" t="s">
        <v>2</v>
      </c>
      <c r="C2" s="2" t="s">
        <v>66</v>
      </c>
      <c r="D2" s="2" t="s">
        <v>2</v>
      </c>
      <c r="E2" s="2" t="s">
        <v>66</v>
      </c>
      <c r="F2" s="2" t="s">
        <v>25</v>
      </c>
    </row>
    <row r="3" spans="1:6">
      <c r="A3" s="3" t="s">
        <v>183</v>
      </c>
    </row>
    <row r="4" spans="1:6">
      <c r="A4" s="4" t="s">
        <v>184</v>
      </c>
      <c r="B4" s="7" t="n">
        <v>9</v>
      </c>
      <c r="C4" s="7" t="n">
        <v>21</v>
      </c>
      <c r="D4" s="7" t="n">
        <v>39</v>
      </c>
      <c r="E4" s="7" t="n">
        <v>50</v>
      </c>
    </row>
    <row r="5" spans="1:6">
      <c r="A5" s="4" t="s">
        <v>185</v>
      </c>
    </row>
    <row r="6" spans="1:6">
      <c r="A6" s="3" t="s">
        <v>185</v>
      </c>
    </row>
    <row r="7" spans="1:6">
      <c r="A7" s="4" t="s">
        <v>186</v>
      </c>
      <c r="D7" s="4" t="s">
        <v>187</v>
      </c>
    </row>
    <row r="8" spans="1:6">
      <c r="A8" s="3" t="s">
        <v>185</v>
      </c>
    </row>
    <row r="9" spans="1:6">
      <c r="A9" s="4" t="s">
        <v>188</v>
      </c>
      <c r="D9" s="5" t="n">
        <v>165</v>
      </c>
    </row>
    <row r="10" spans="1:6">
      <c r="A10" s="4" t="s">
        <v>189</v>
      </c>
      <c r="D10" s="5" t="n">
        <v>5</v>
      </c>
    </row>
    <row r="11" spans="1:6">
      <c r="A11" s="4" t="s">
        <v>190</v>
      </c>
      <c r="D11" s="5" t="n">
        <v>-40</v>
      </c>
    </row>
    <row r="12" spans="1:6">
      <c r="A12" s="4" t="s">
        <v>191</v>
      </c>
      <c r="D12" s="5" t="n">
        <v>-5</v>
      </c>
    </row>
    <row r="13" spans="1:6">
      <c r="A13" s="4" t="s">
        <v>192</v>
      </c>
      <c r="B13" s="5" t="n">
        <v>125</v>
      </c>
      <c r="D13" s="5" t="n">
        <v>125</v>
      </c>
      <c r="F13" s="5" t="n">
        <v>165</v>
      </c>
    </row>
    <row r="14" spans="1:6">
      <c r="A14" s="3" t="s">
        <v>193</v>
      </c>
    </row>
    <row r="15" spans="1:6">
      <c r="A15" s="4" t="s">
        <v>194</v>
      </c>
      <c r="D15" s="8" t="n">
        <v>3.47</v>
      </c>
    </row>
    <row r="16" spans="1:6">
      <c r="A16" s="4" t="s">
        <v>195</v>
      </c>
      <c r="D16" s="10" t="n">
        <v>8.81</v>
      </c>
    </row>
    <row r="17" spans="1:6">
      <c r="A17" s="4" t="s">
        <v>196</v>
      </c>
      <c r="D17" s="5" t="n">
        <v>1</v>
      </c>
    </row>
    <row r="18" spans="1:6">
      <c r="A18" s="4" t="s">
        <v>197</v>
      </c>
      <c r="D18" s="10" t="n">
        <v>11.3</v>
      </c>
    </row>
    <row r="19" spans="1:6">
      <c r="A19" s="4" t="s">
        <v>198</v>
      </c>
      <c r="B19" s="8" t="n">
        <v>4.06</v>
      </c>
      <c r="D19" s="8" t="n">
        <v>4.06</v>
      </c>
      <c r="F19" s="8" t="n">
        <v>3.47</v>
      </c>
    </row>
    <row r="20" spans="1:6">
      <c r="A20" s="3" t="s">
        <v>199</v>
      </c>
    </row>
    <row r="21" spans="1:6">
      <c r="A21" s="4" t="s">
        <v>200</v>
      </c>
      <c r="D21" s="4" t="s">
        <v>201</v>
      </c>
      <c r="F21" s="4" t="s">
        <v>202</v>
      </c>
    </row>
    <row r="22" spans="1:6">
      <c r="A22" s="3" t="s">
        <v>183</v>
      </c>
    </row>
    <row r="23" spans="1:6">
      <c r="A23" s="4" t="s">
        <v>200</v>
      </c>
      <c r="B23" s="7" t="n">
        <v>406</v>
      </c>
      <c r="D23" s="7" t="n">
        <v>406</v>
      </c>
      <c r="F23" s="7" t="n">
        <v>861</v>
      </c>
    </row>
    <row r="24" spans="1:6">
      <c r="A24" s="4" t="s">
        <v>203</v>
      </c>
      <c r="B24" s="8" t="n">
        <v>3.25</v>
      </c>
      <c r="D24" s="8" t="n">
        <v>3.25</v>
      </c>
      <c r="F24" s="8" t="n">
        <v>5.22</v>
      </c>
    </row>
    <row r="25" spans="1:6">
      <c r="A25" s="4" t="s">
        <v>204</v>
      </c>
      <c r="D25" s="5" t="n">
        <v>40</v>
      </c>
    </row>
    <row r="26" spans="1:6">
      <c r="A26" s="4" t="s">
        <v>205</v>
      </c>
    </row>
    <row r="27" spans="1:6">
      <c r="A27" s="3" t="s">
        <v>185</v>
      </c>
    </row>
    <row r="28" spans="1:6">
      <c r="A28" s="4" t="s">
        <v>206</v>
      </c>
      <c r="D28" s="4" t="s">
        <v>207</v>
      </c>
    </row>
    <row r="29" spans="1:6">
      <c r="A29" s="4" t="s">
        <v>208</v>
      </c>
    </row>
    <row r="30" spans="1:6">
      <c r="A30" s="3" t="s">
        <v>185</v>
      </c>
    </row>
    <row r="31" spans="1:6">
      <c r="A31" s="4" t="s">
        <v>206</v>
      </c>
      <c r="D31" s="4" t="s">
        <v>20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209</v>
      </c>
      <c r="B1" s="2" t="s">
        <v>1</v>
      </c>
      <c r="C1" s="2" t="s">
        <v>182</v>
      </c>
    </row>
    <row r="2" spans="1:3">
      <c r="B2" s="2" t="s">
        <v>2</v>
      </c>
      <c r="C2" s="2" t="s">
        <v>25</v>
      </c>
    </row>
    <row r="3" spans="1:3">
      <c r="A3" s="3" t="s">
        <v>210</v>
      </c>
    </row>
    <row r="4" spans="1:3">
      <c r="A4" s="4" t="s">
        <v>211</v>
      </c>
      <c r="B4" s="4" t="s">
        <v>212</v>
      </c>
    </row>
    <row r="5" spans="1:3">
      <c r="A5" s="3" t="s">
        <v>213</v>
      </c>
    </row>
    <row r="6" spans="1:3">
      <c r="A6" s="4" t="s">
        <v>214</v>
      </c>
      <c r="B6" s="5" t="n">
        <v>7</v>
      </c>
    </row>
    <row r="7" spans="1:3">
      <c r="A7" s="4" t="s">
        <v>215</v>
      </c>
      <c r="B7" s="5" t="n">
        <v>-4</v>
      </c>
    </row>
    <row r="8" spans="1:3">
      <c r="A8" s="4" t="s">
        <v>216</v>
      </c>
      <c r="B8" s="5" t="n">
        <v>3</v>
      </c>
      <c r="C8" s="5" t="n">
        <v>7</v>
      </c>
    </row>
    <row r="9" spans="1:3">
      <c r="A9" s="4" t="s">
        <v>217</v>
      </c>
      <c r="B9" s="5" t="n">
        <v>3</v>
      </c>
    </row>
    <row r="10" spans="1:3">
      <c r="A10" s="3" t="s">
        <v>218</v>
      </c>
    </row>
    <row r="11" spans="1:3">
      <c r="A11" s="4" t="s">
        <v>219</v>
      </c>
      <c r="B11" s="8" t="n">
        <v>4.12</v>
      </c>
    </row>
    <row r="12" spans="1:3">
      <c r="A12" s="4" t="s">
        <v>220</v>
      </c>
      <c r="B12" s="10" t="n">
        <v>1.56</v>
      </c>
    </row>
    <row r="13" spans="1:3">
      <c r="A13" s="4" t="s">
        <v>221</v>
      </c>
      <c r="B13" s="10" t="n">
        <v>7.4</v>
      </c>
      <c r="C13" s="8" t="n">
        <v>4.12</v>
      </c>
    </row>
    <row r="14" spans="1:3">
      <c r="A14" s="4" t="s">
        <v>222</v>
      </c>
      <c r="B14" s="8" t="n">
        <v>7.4</v>
      </c>
    </row>
    <row r="15" spans="1:3">
      <c r="A15" s="3" t="s">
        <v>199</v>
      </c>
    </row>
    <row r="16" spans="1:3">
      <c r="A16" s="4" t="s">
        <v>223</v>
      </c>
      <c r="B16" s="4" t="s">
        <v>224</v>
      </c>
      <c r="C16" s="4" t="s">
        <v>225</v>
      </c>
    </row>
    <row r="17" spans="1:3">
      <c r="A17" s="4" t="s">
        <v>226</v>
      </c>
      <c r="B17" s="4" t="s">
        <v>224</v>
      </c>
    </row>
    <row r="18" spans="1:3">
      <c r="A18" s="4" t="s">
        <v>227</v>
      </c>
      <c r="C18" s="7" t="n">
        <v>15</v>
      </c>
    </row>
    <row r="19" spans="1:3">
      <c r="A19" s="4" t="s">
        <v>203</v>
      </c>
      <c r="B19" s="8" t="n">
        <v>3.25</v>
      </c>
      <c r="C19" s="8" t="n">
        <v>5.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30"/>
  </cols>
  <sheetData>
    <row r="1" spans="1:2">
      <c r="A1" s="1" t="s">
        <v>228</v>
      </c>
      <c r="B1" s="2" t="s">
        <v>1</v>
      </c>
    </row>
    <row r="2" spans="1:2">
      <c r="B2" s="2" t="s">
        <v>229</v>
      </c>
    </row>
    <row r="3" spans="1:2">
      <c r="A3" s="3" t="s">
        <v>230</v>
      </c>
    </row>
    <row r="4" spans="1:2">
      <c r="A4" s="4" t="s">
        <v>231</v>
      </c>
      <c r="B4" s="5" t="n">
        <v>3</v>
      </c>
    </row>
    <row r="5" spans="1:2">
      <c r="A5" s="4" t="s">
        <v>199</v>
      </c>
      <c r="B5" s="4" t="s">
        <v>224</v>
      </c>
    </row>
    <row r="6" spans="1:2">
      <c r="A6" s="4" t="s">
        <v>232</v>
      </c>
      <c r="B6" s="5" t="n">
        <v>3</v>
      </c>
    </row>
    <row r="7" spans="1:2">
      <c r="A7" s="4" t="s">
        <v>233</v>
      </c>
      <c r="B7" s="8" t="n">
        <v>7.4</v>
      </c>
    </row>
    <row r="8" spans="1:2">
      <c r="A8" s="8" t="n">
        <v>7.4</v>
      </c>
    </row>
    <row r="9" spans="1:2">
      <c r="A9" s="3" t="s">
        <v>230</v>
      </c>
    </row>
    <row r="10" spans="1:2">
      <c r="A10" s="4" t="s">
        <v>234</v>
      </c>
      <c r="B10" s="8" t="n">
        <v>7.4</v>
      </c>
    </row>
    <row r="11" spans="1:2">
      <c r="A11" s="4" t="s">
        <v>231</v>
      </c>
      <c r="B11" s="5" t="n">
        <v>3</v>
      </c>
    </row>
    <row r="12" spans="1:2">
      <c r="A12" s="4" t="s">
        <v>199</v>
      </c>
      <c r="B12" s="4" t="s">
        <v>224</v>
      </c>
    </row>
    <row r="13" spans="1:2">
      <c r="A13" s="4" t="s">
        <v>233</v>
      </c>
      <c r="B13" s="8" t="n">
        <v>7.4</v>
      </c>
    </row>
    <row r="14" spans="1:2">
      <c r="A14" s="4" t="s">
        <v>232</v>
      </c>
      <c r="B14" s="5" t="n">
        <v>3</v>
      </c>
    </row>
    <row r="15" spans="1:2">
      <c r="A15" s="4" t="s">
        <v>233</v>
      </c>
      <c r="B15" s="8" t="n">
        <v>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65</v>
      </c>
      <c r="D1" s="2" t="s">
        <v>1</v>
      </c>
    </row>
    <row r="2" spans="1:5">
      <c r="B2" s="2" t="s">
        <v>2</v>
      </c>
      <c r="C2" s="2" t="s">
        <v>66</v>
      </c>
      <c r="D2" s="2" t="s">
        <v>2</v>
      </c>
      <c r="E2" s="2" t="s">
        <v>66</v>
      </c>
    </row>
    <row r="3" spans="1:5">
      <c r="A3" s="3" t="s">
        <v>236</v>
      </c>
    </row>
    <row r="4" spans="1:5">
      <c r="A4" s="4" t="s">
        <v>80</v>
      </c>
      <c r="B4" s="7" t="n">
        <v>359</v>
      </c>
      <c r="C4" s="7" t="n">
        <v>549</v>
      </c>
      <c r="D4" s="7" t="n">
        <v>477</v>
      </c>
      <c r="E4" s="7" t="n">
        <v>913</v>
      </c>
    </row>
    <row r="5" spans="1:5">
      <c r="A5" s="4" t="s">
        <v>83</v>
      </c>
      <c r="B5" s="7" t="n">
        <v>247</v>
      </c>
      <c r="C5" s="7" t="n">
        <v>574</v>
      </c>
      <c r="D5" s="7" t="n">
        <v>450</v>
      </c>
      <c r="E5" s="7" t="n">
        <v>949</v>
      </c>
    </row>
    <row r="6" spans="1:5">
      <c r="A6" s="4" t="s">
        <v>237</v>
      </c>
      <c r="B6" s="5" t="n">
        <v>7317</v>
      </c>
      <c r="C6" s="5" t="n">
        <v>7333</v>
      </c>
      <c r="D6" s="5" t="n">
        <v>7322</v>
      </c>
      <c r="E6" s="5" t="n">
        <v>7331</v>
      </c>
    </row>
    <row r="7" spans="1:5">
      <c r="A7" s="4" t="s">
        <v>238</v>
      </c>
      <c r="B7" s="5" t="n">
        <v>90</v>
      </c>
      <c r="C7" s="5" t="n">
        <v>87</v>
      </c>
      <c r="D7" s="5" t="n">
        <v>88</v>
      </c>
      <c r="E7" s="5" t="n">
        <v>85</v>
      </c>
    </row>
    <row r="8" spans="1:5">
      <c r="A8" s="4" t="s">
        <v>239</v>
      </c>
      <c r="B8" s="5" t="n">
        <v>7407</v>
      </c>
      <c r="C8" s="5" t="n">
        <v>7420</v>
      </c>
      <c r="D8" s="5" t="n">
        <v>7410</v>
      </c>
      <c r="E8" s="5" t="n">
        <v>7416</v>
      </c>
    </row>
    <row r="9" spans="1:5">
      <c r="A9" s="3" t="s">
        <v>240</v>
      </c>
    </row>
    <row r="10" spans="1:5">
      <c r="A10" s="4" t="s">
        <v>84</v>
      </c>
      <c r="B10" s="8" t="n">
        <v>0.05</v>
      </c>
      <c r="C10" s="8" t="n">
        <v>0.07000000000000001</v>
      </c>
      <c r="D10" s="8" t="n">
        <v>0.06</v>
      </c>
      <c r="E10" s="8" t="n">
        <v>0.12</v>
      </c>
    </row>
    <row r="11" spans="1:5">
      <c r="A11" s="4" t="s">
        <v>241</v>
      </c>
      <c r="B11" s="8" t="n">
        <v>0.03</v>
      </c>
      <c r="C11" s="8" t="n">
        <v>0.08</v>
      </c>
      <c r="D11" s="8" t="n">
        <v>0.06</v>
      </c>
      <c r="E11" s="8" t="n">
        <v>0.13</v>
      </c>
    </row>
    <row r="12" spans="1:5">
      <c r="A12" s="4" t="s">
        <v>242</v>
      </c>
      <c r="B12" s="5" t="n">
        <v>38</v>
      </c>
      <c r="C12" s="5" t="n">
        <v>82</v>
      </c>
      <c r="D12" s="5" t="n">
        <v>40</v>
      </c>
      <c r="E12" s="5" t="n">
        <v>8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243</v>
      </c>
      <c r="B1" s="2" t="s">
        <v>244</v>
      </c>
      <c r="C1" s="2" t="s">
        <v>245</v>
      </c>
      <c r="D1" s="2" t="s">
        <v>2</v>
      </c>
      <c r="E1" s="2" t="s">
        <v>25</v>
      </c>
    </row>
    <row r="2" spans="1:5">
      <c r="A2" s="4" t="s">
        <v>62</v>
      </c>
      <c r="D2" s="5" t="n">
        <v>6478797</v>
      </c>
      <c r="E2" s="5" t="n">
        <v>7328000</v>
      </c>
    </row>
    <row r="3" spans="1:5">
      <c r="A3" s="4" t="s">
        <v>63</v>
      </c>
      <c r="D3" s="5" t="n">
        <v>6478797</v>
      </c>
      <c r="E3" s="5" t="n">
        <v>7328000</v>
      </c>
    </row>
    <row r="4" spans="1:5">
      <c r="A4" s="4" t="s">
        <v>246</v>
      </c>
    </row>
    <row r="5" spans="1:5">
      <c r="A5" s="4" t="s">
        <v>247</v>
      </c>
      <c r="E5" s="7" t="n">
        <v>1</v>
      </c>
    </row>
    <row r="6" spans="1:5">
      <c r="A6" s="4" t="s">
        <v>248</v>
      </c>
      <c r="C6" s="5" t="n">
        <v>34010</v>
      </c>
    </row>
    <row r="7" spans="1:5">
      <c r="A7" s="4" t="s">
        <v>249</v>
      </c>
      <c r="C7" s="8" t="n">
        <v>4.75</v>
      </c>
    </row>
    <row r="8" spans="1:5">
      <c r="A8" s="4" t="s">
        <v>250</v>
      </c>
    </row>
    <row r="9" spans="1:5">
      <c r="A9" s="4" t="s">
        <v>248</v>
      </c>
      <c r="B9" s="5" t="n">
        <v>867681</v>
      </c>
    </row>
    <row r="10" spans="1:5">
      <c r="A10" s="4" t="s">
        <v>249</v>
      </c>
      <c r="B10" s="7" t="n">
        <v>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8" t="n">
        <v>0.01</v>
      </c>
      <c r="C3" s="8" t="n">
        <v>0.01</v>
      </c>
    </row>
    <row r="4" spans="1:3">
      <c r="A4" s="4" t="s">
        <v>57</v>
      </c>
      <c r="B4" s="5" t="n">
        <v>1000000</v>
      </c>
      <c r="C4" s="5" t="n">
        <v>1000000</v>
      </c>
    </row>
    <row r="5" spans="1:3">
      <c r="A5" s="4" t="s">
        <v>58</v>
      </c>
      <c r="B5" s="5" t="n">
        <v>0</v>
      </c>
      <c r="C5" s="5" t="n">
        <v>0</v>
      </c>
    </row>
    <row r="6" spans="1:3">
      <c r="A6" s="4" t="s">
        <v>59</v>
      </c>
      <c r="B6" s="5" t="n">
        <v>0</v>
      </c>
      <c r="C6" s="5" t="n">
        <v>0</v>
      </c>
    </row>
    <row r="7" spans="1:3">
      <c r="A7" s="4" t="s">
        <v>60</v>
      </c>
      <c r="B7" s="9" t="n">
        <v>0.001</v>
      </c>
      <c r="C7" s="9" t="n">
        <v>0.001</v>
      </c>
    </row>
    <row r="8" spans="1:3">
      <c r="A8" s="4" t="s">
        <v>61</v>
      </c>
      <c r="B8" s="5" t="n">
        <v>30000000</v>
      </c>
      <c r="C8" s="5" t="n">
        <v>30000000</v>
      </c>
    </row>
    <row r="9" spans="1:3">
      <c r="A9" s="4" t="s">
        <v>62</v>
      </c>
      <c r="B9" s="5" t="n">
        <v>6478797</v>
      </c>
      <c r="C9" s="5" t="n">
        <v>7328000</v>
      </c>
    </row>
    <row r="10" spans="1:3">
      <c r="A10" s="4" t="s">
        <v>63</v>
      </c>
      <c r="B10" s="5" t="n">
        <v>6478797</v>
      </c>
      <c r="C10" s="5" t="n">
        <v>732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 customWidth="1" max="6" min="6" width="29"/>
  </cols>
  <sheetData>
    <row r="1" spans="1:6">
      <c r="A1" s="1" t="s">
        <v>251</v>
      </c>
      <c r="B1" s="2" t="s">
        <v>65</v>
      </c>
      <c r="D1" s="2" t="s">
        <v>1</v>
      </c>
      <c r="F1" s="2" t="s">
        <v>182</v>
      </c>
    </row>
    <row r="2" spans="1:6">
      <c r="B2" s="2" t="s">
        <v>252</v>
      </c>
      <c r="C2" s="2" t="s">
        <v>253</v>
      </c>
      <c r="D2" s="2" t="s">
        <v>254</v>
      </c>
      <c r="E2" s="2" t="s">
        <v>253</v>
      </c>
      <c r="F2" s="2" t="s">
        <v>255</v>
      </c>
    </row>
    <row r="3" spans="1:6">
      <c r="A3" s="3" t="s">
        <v>256</v>
      </c>
    </row>
    <row r="4" spans="1:6">
      <c r="A4" s="4" t="s">
        <v>257</v>
      </c>
      <c r="D4" s="5" t="n">
        <v>1</v>
      </c>
    </row>
    <row r="5" spans="1:6">
      <c r="A5" s="4" t="s">
        <v>68</v>
      </c>
      <c r="B5" s="7" t="n">
        <v>2683</v>
      </c>
      <c r="C5" s="7" t="n">
        <v>3264</v>
      </c>
      <c r="D5" s="7" t="n">
        <v>5256</v>
      </c>
      <c r="E5" s="7" t="n">
        <v>6148</v>
      </c>
    </row>
    <row r="6" spans="1:6">
      <c r="A6" s="4" t="s">
        <v>258</v>
      </c>
      <c r="B6" s="7" t="n">
        <v>0</v>
      </c>
      <c r="D6" s="7" t="n">
        <v>0</v>
      </c>
      <c r="F6" s="7" t="n">
        <v>32</v>
      </c>
    </row>
    <row r="7" spans="1:6">
      <c r="A7" s="4" t="s">
        <v>259</v>
      </c>
    </row>
    <row r="8" spans="1:6">
      <c r="A8" s="3" t="s">
        <v>256</v>
      </c>
    </row>
    <row r="9" spans="1:6">
      <c r="A9" s="4" t="s">
        <v>260</v>
      </c>
      <c r="B9" s="4" t="s">
        <v>261</v>
      </c>
      <c r="C9" s="4" t="s">
        <v>262</v>
      </c>
      <c r="D9" s="4" t="s">
        <v>261</v>
      </c>
      <c r="E9" s="4" t="s">
        <v>262</v>
      </c>
    </row>
    <row r="10" spans="1:6">
      <c r="A10" s="4" t="s">
        <v>263</v>
      </c>
    </row>
    <row r="11" spans="1:6">
      <c r="A11" s="3" t="s">
        <v>256</v>
      </c>
    </row>
    <row r="12" spans="1:6">
      <c r="A12" s="4" t="s">
        <v>260</v>
      </c>
      <c r="B12" s="4" t="s">
        <v>264</v>
      </c>
      <c r="C12" s="4" t="s">
        <v>265</v>
      </c>
      <c r="D12" s="4" t="s">
        <v>262</v>
      </c>
      <c r="E12" s="4" t="s">
        <v>265</v>
      </c>
    </row>
    <row r="13" spans="1:6">
      <c r="A13" s="4" t="s">
        <v>266</v>
      </c>
    </row>
    <row r="14" spans="1:6">
      <c r="A14" s="3" t="s">
        <v>256</v>
      </c>
    </row>
    <row r="15" spans="1:6">
      <c r="A15" s="4" t="s">
        <v>260</v>
      </c>
      <c r="C15" s="4" t="s">
        <v>267</v>
      </c>
      <c r="E15" s="4" t="s">
        <v>268</v>
      </c>
    </row>
    <row r="16" spans="1:6">
      <c r="A16" s="4" t="s">
        <v>269</v>
      </c>
    </row>
    <row r="17" spans="1:6">
      <c r="A17" s="3" t="s">
        <v>256</v>
      </c>
    </row>
    <row r="18" spans="1:6">
      <c r="A18" s="4" t="s">
        <v>68</v>
      </c>
      <c r="B18" s="7" t="n">
        <v>2683</v>
      </c>
      <c r="C18" s="7" t="n">
        <v>3264</v>
      </c>
      <c r="D18" s="7" t="n">
        <v>5256</v>
      </c>
      <c r="E18" s="7" t="n">
        <v>6148</v>
      </c>
    </row>
    <row r="19" spans="1:6">
      <c r="A19" s="4" t="s">
        <v>270</v>
      </c>
    </row>
    <row r="20" spans="1:6">
      <c r="A20" s="3" t="s">
        <v>256</v>
      </c>
    </row>
    <row r="21" spans="1:6">
      <c r="A21" s="4" t="s">
        <v>68</v>
      </c>
      <c r="B21" s="5" t="n">
        <v>1159</v>
      </c>
      <c r="C21" s="5" t="n">
        <v>1763</v>
      </c>
      <c r="D21" s="5" t="n">
        <v>2421</v>
      </c>
      <c r="E21" s="5" t="n">
        <v>2989</v>
      </c>
    </row>
    <row r="22" spans="1:6">
      <c r="A22" s="4" t="s">
        <v>271</v>
      </c>
    </row>
    <row r="23" spans="1:6">
      <c r="A23" s="3" t="s">
        <v>256</v>
      </c>
    </row>
    <row r="24" spans="1:6">
      <c r="A24" s="4" t="s">
        <v>68</v>
      </c>
      <c r="B24" s="5" t="n">
        <v>1247</v>
      </c>
      <c r="C24" s="5" t="n">
        <v>1167</v>
      </c>
      <c r="D24" s="5" t="n">
        <v>2361</v>
      </c>
      <c r="E24" s="5" t="n">
        <v>2324</v>
      </c>
    </row>
    <row r="25" spans="1:6">
      <c r="A25" s="4" t="s">
        <v>272</v>
      </c>
    </row>
    <row r="26" spans="1:6">
      <c r="A26" s="3" t="s">
        <v>256</v>
      </c>
    </row>
    <row r="27" spans="1:6">
      <c r="A27" s="4" t="s">
        <v>68</v>
      </c>
      <c r="B27" s="5" t="n">
        <v>277</v>
      </c>
      <c r="C27" s="7" t="n">
        <v>334</v>
      </c>
      <c r="D27" s="7" t="n">
        <v>474</v>
      </c>
      <c r="E27" s="7" t="n">
        <v>835</v>
      </c>
    </row>
    <row r="28" spans="1:6">
      <c r="A28" s="4" t="s">
        <v>273</v>
      </c>
    </row>
    <row r="29" spans="1:6">
      <c r="A29" s="3" t="s">
        <v>256</v>
      </c>
    </row>
    <row r="30" spans="1:6">
      <c r="A30" s="4" t="s">
        <v>274</v>
      </c>
      <c r="D30" s="5" t="n">
        <v>3</v>
      </c>
      <c r="F30" s="5" t="n">
        <v>3</v>
      </c>
    </row>
    <row r="31" spans="1:6">
      <c r="A31" s="4" t="s">
        <v>275</v>
      </c>
    </row>
    <row r="32" spans="1:6">
      <c r="A32" s="3" t="s">
        <v>256</v>
      </c>
    </row>
    <row r="33" spans="1:6">
      <c r="A33" s="4" t="s">
        <v>260</v>
      </c>
      <c r="D33" s="4" t="s">
        <v>276</v>
      </c>
      <c r="F33" s="4" t="s">
        <v>277</v>
      </c>
    </row>
    <row r="34" spans="1:6">
      <c r="A34" s="4" t="s">
        <v>278</v>
      </c>
    </row>
    <row r="35" spans="1:6">
      <c r="A35" s="3" t="s">
        <v>256</v>
      </c>
    </row>
    <row r="36" spans="1:6">
      <c r="A36" s="4" t="s">
        <v>260</v>
      </c>
      <c r="D36" s="4" t="s">
        <v>279</v>
      </c>
      <c r="F36" s="4" t="s">
        <v>280</v>
      </c>
    </row>
    <row r="37" spans="1:6">
      <c r="A37" s="4" t="s">
        <v>281</v>
      </c>
    </row>
    <row r="38" spans="1:6">
      <c r="A38" s="3" t="s">
        <v>256</v>
      </c>
    </row>
    <row r="39" spans="1:6">
      <c r="A39" s="4" t="s">
        <v>260</v>
      </c>
      <c r="D39" s="4" t="s">
        <v>280</v>
      </c>
      <c r="F39" s="4" t="s">
        <v>280</v>
      </c>
    </row>
    <row r="40" spans="1:6">
      <c r="A40" s="4" t="s">
        <v>282</v>
      </c>
    </row>
    <row r="41" spans="1:6">
      <c r="A41" s="3" t="s">
        <v>256</v>
      </c>
    </row>
    <row r="42" spans="1:6">
      <c r="A42" s="4" t="s">
        <v>283</v>
      </c>
      <c r="B42" s="5" t="n">
        <v>742</v>
      </c>
      <c r="D42" s="7" t="n">
        <v>742</v>
      </c>
      <c r="F42" s="7" t="n">
        <v>594</v>
      </c>
    </row>
    <row r="43" spans="1:6">
      <c r="A43" s="4" t="s">
        <v>284</v>
      </c>
    </row>
    <row r="44" spans="1:6">
      <c r="A44" s="3" t="s">
        <v>256</v>
      </c>
    </row>
    <row r="45" spans="1:6">
      <c r="A45" s="4" t="s">
        <v>283</v>
      </c>
      <c r="B45" s="5" t="n">
        <v>115</v>
      </c>
      <c r="D45" s="5" t="n">
        <v>115</v>
      </c>
      <c r="F45" s="5" t="n">
        <v>103</v>
      </c>
    </row>
    <row r="46" spans="1:6">
      <c r="A46" s="4" t="s">
        <v>285</v>
      </c>
    </row>
    <row r="47" spans="1:6">
      <c r="A47" s="3" t="s">
        <v>256</v>
      </c>
    </row>
    <row r="48" spans="1:6">
      <c r="A48" s="4" t="s">
        <v>283</v>
      </c>
      <c r="B48" s="7" t="n">
        <v>627</v>
      </c>
      <c r="D48" s="7" t="n">
        <v>627</v>
      </c>
      <c r="F48" s="7" t="n">
        <v>49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7"/>
    <col customWidth="1" max="5" min="5" width="21"/>
    <col customWidth="1" max="6" min="6" width="21"/>
    <col customWidth="1" max="7" min="7" width="21"/>
    <col customWidth="1" max="8" min="8" width="21"/>
    <col customWidth="1" max="9" min="9" width="21"/>
  </cols>
  <sheetData>
    <row r="1" spans="1:9">
      <c r="A1" s="1" t="s">
        <v>286</v>
      </c>
      <c r="B1" s="2" t="s">
        <v>287</v>
      </c>
      <c r="C1" s="2" t="s">
        <v>288</v>
      </c>
      <c r="D1" s="2" t="s">
        <v>289</v>
      </c>
      <c r="E1" s="2" t="s">
        <v>252</v>
      </c>
      <c r="F1" s="2" t="s">
        <v>253</v>
      </c>
      <c r="G1" s="2" t="s">
        <v>252</v>
      </c>
      <c r="H1" s="2" t="s">
        <v>253</v>
      </c>
      <c r="I1" s="2" t="s">
        <v>290</v>
      </c>
    </row>
    <row r="2" spans="1:9">
      <c r="A2" s="4" t="s">
        <v>291</v>
      </c>
    </row>
    <row r="3" spans="1:9">
      <c r="A3" s="3" t="s">
        <v>122</v>
      </c>
    </row>
    <row r="4" spans="1:9">
      <c r="A4" s="4" t="s">
        <v>292</v>
      </c>
      <c r="E4" s="7" t="n">
        <v>750</v>
      </c>
      <c r="F4" s="7" t="n">
        <v>750</v>
      </c>
      <c r="G4" s="7" t="n">
        <v>3000</v>
      </c>
      <c r="H4" s="7" t="n">
        <v>2250</v>
      </c>
    </row>
    <row r="5" spans="1:9">
      <c r="A5" s="4" t="s">
        <v>293</v>
      </c>
      <c r="E5" s="5" t="n">
        <v>2465</v>
      </c>
      <c r="G5" s="5" t="n">
        <v>7395</v>
      </c>
      <c r="I5" s="7" t="n">
        <v>0</v>
      </c>
    </row>
    <row r="6" spans="1:9">
      <c r="A6" s="4" t="s">
        <v>294</v>
      </c>
      <c r="E6" s="5" t="n">
        <v>0</v>
      </c>
      <c r="G6" s="5" t="n">
        <v>0</v>
      </c>
      <c r="I6" s="5" t="n">
        <v>0</v>
      </c>
    </row>
    <row r="7" spans="1:9">
      <c r="A7" s="4" t="s">
        <v>295</v>
      </c>
      <c r="E7" s="5" t="n">
        <v>0</v>
      </c>
      <c r="G7" s="5" t="n">
        <v>0</v>
      </c>
    </row>
    <row r="8" spans="1:9">
      <c r="A8" s="4" t="s">
        <v>296</v>
      </c>
    </row>
    <row r="9" spans="1:9">
      <c r="A9" s="3" t="s">
        <v>122</v>
      </c>
    </row>
    <row r="10" spans="1:9">
      <c r="A10" s="4" t="s">
        <v>297</v>
      </c>
      <c r="D10" s="5" t="n">
        <v>1</v>
      </c>
    </row>
    <row r="11" spans="1:9">
      <c r="A11" s="4" t="s">
        <v>298</v>
      </c>
      <c r="C11" s="7" t="n">
        <v>250</v>
      </c>
      <c r="D11" s="7" t="n">
        <v>1000</v>
      </c>
    </row>
    <row r="12" spans="1:9">
      <c r="A12" s="4" t="s">
        <v>299</v>
      </c>
    </row>
    <row r="13" spans="1:9">
      <c r="A13" s="3" t="s">
        <v>122</v>
      </c>
    </row>
    <row r="14" spans="1:9">
      <c r="A14" s="4" t="s">
        <v>298</v>
      </c>
      <c r="B14" s="7" t="n">
        <v>2465</v>
      </c>
    </row>
    <row r="15" spans="1:9">
      <c r="A15" s="4" t="s">
        <v>300</v>
      </c>
    </row>
    <row r="16" spans="1:9">
      <c r="A16" s="3" t="s">
        <v>301</v>
      </c>
    </row>
    <row r="17" spans="1:9">
      <c r="A17" s="4" t="s">
        <v>302</v>
      </c>
      <c r="E17" s="5" t="n">
        <v>22000</v>
      </c>
      <c r="G17" s="5" t="n">
        <v>17000</v>
      </c>
      <c r="H17" s="5" t="n">
        <v>2000</v>
      </c>
      <c r="I17" s="5" t="n">
        <v>2000</v>
      </c>
    </row>
    <row r="18" spans="1:9">
      <c r="A18" s="4" t="s">
        <v>303</v>
      </c>
      <c r="E18" s="5" t="n">
        <v>81000</v>
      </c>
      <c r="F18" s="5" t="n">
        <v>1000</v>
      </c>
      <c r="G18" s="5" t="n">
        <v>145000</v>
      </c>
      <c r="H18" s="5" t="n">
        <v>7000</v>
      </c>
    </row>
    <row r="19" spans="1:9">
      <c r="A19" s="4" t="s">
        <v>304</v>
      </c>
      <c r="E19" s="5" t="n">
        <v>-93000</v>
      </c>
      <c r="F19" s="5" t="n">
        <v>-1000</v>
      </c>
      <c r="G19" s="5" t="n">
        <v>-152000</v>
      </c>
      <c r="H19" s="5" t="n">
        <v>-9000</v>
      </c>
    </row>
    <row r="20" spans="1:9">
      <c r="A20" s="4" t="s">
        <v>305</v>
      </c>
      <c r="E20" s="5" t="n">
        <v>10000</v>
      </c>
      <c r="G20" s="5" t="n">
        <v>10000</v>
      </c>
      <c r="I20" s="5" t="n">
        <v>17000</v>
      </c>
    </row>
    <row r="21" spans="1:9">
      <c r="A21" s="3" t="s">
        <v>306</v>
      </c>
    </row>
    <row r="22" spans="1:9">
      <c r="A22" s="4" t="s">
        <v>307</v>
      </c>
      <c r="E22" s="5" t="n">
        <v>1000</v>
      </c>
      <c r="F22" s="5" t="n">
        <v>1000</v>
      </c>
      <c r="H22" s="5" t="n">
        <v>1000</v>
      </c>
      <c r="I22" s="7" t="n">
        <v>1000</v>
      </c>
    </row>
    <row r="23" spans="1:9">
      <c r="A23" s="4" t="s">
        <v>308</v>
      </c>
      <c r="E23" s="5" t="n">
        <v>4000</v>
      </c>
      <c r="F23" s="5" t="n">
        <v>3000</v>
      </c>
      <c r="G23" s="5" t="n">
        <v>8000</v>
      </c>
      <c r="H23" s="5" t="n">
        <v>5000</v>
      </c>
    </row>
    <row r="24" spans="1:9">
      <c r="A24" s="4" t="s">
        <v>309</v>
      </c>
      <c r="E24" s="5" t="n">
        <v>-4000</v>
      </c>
      <c r="F24" s="5" t="n">
        <v>-3000</v>
      </c>
      <c r="G24" s="5" t="n">
        <v>-7000</v>
      </c>
      <c r="H24" s="5" t="n">
        <v>-5000</v>
      </c>
    </row>
    <row r="25" spans="1:9">
      <c r="A25" s="4" t="s">
        <v>310</v>
      </c>
      <c r="E25" s="7" t="n">
        <v>1000</v>
      </c>
      <c r="F25" s="7" t="n">
        <v>1000</v>
      </c>
      <c r="G25" s="7" t="n">
        <v>1000</v>
      </c>
      <c r="H25" s="7" t="n">
        <v>1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311</v>
      </c>
      <c r="B1" s="2" t="s">
        <v>65</v>
      </c>
      <c r="D1" s="2" t="s">
        <v>1</v>
      </c>
    </row>
    <row r="2" spans="1:6">
      <c r="B2" s="2" t="s">
        <v>2</v>
      </c>
      <c r="C2" s="2" t="s">
        <v>66</v>
      </c>
      <c r="D2" s="2" t="s">
        <v>2</v>
      </c>
      <c r="E2" s="2" t="s">
        <v>66</v>
      </c>
      <c r="F2" s="2" t="s">
        <v>312</v>
      </c>
    </row>
    <row r="3" spans="1:6">
      <c r="A3" s="3" t="s">
        <v>124</v>
      </c>
    </row>
    <row r="4" spans="1:6">
      <c r="A4" s="4" t="s">
        <v>313</v>
      </c>
      <c r="B4" s="4" t="s">
        <v>314</v>
      </c>
      <c r="C4" s="4" t="s">
        <v>315</v>
      </c>
      <c r="D4" s="4" t="s">
        <v>316</v>
      </c>
      <c r="E4" s="4" t="s">
        <v>317</v>
      </c>
    </row>
    <row r="5" spans="1:6">
      <c r="A5" s="4" t="s">
        <v>318</v>
      </c>
      <c r="F5"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319</v>
      </c>
      <c r="B1" s="2" t="s">
        <v>252</v>
      </c>
    </row>
    <row r="2" spans="1:2">
      <c r="A2" s="3" t="s">
        <v>320</v>
      </c>
    </row>
    <row r="3" spans="1:2">
      <c r="A3" s="5" t="n">
        <v>2018</v>
      </c>
      <c r="B3" s="7" t="n">
        <v>167</v>
      </c>
    </row>
    <row r="4" spans="1:2">
      <c r="A4" s="5" t="n">
        <v>2019</v>
      </c>
      <c r="B4" s="5" t="n">
        <v>293</v>
      </c>
    </row>
    <row r="5" spans="1:2">
      <c r="A5" s="5" t="n">
        <v>2020</v>
      </c>
      <c r="B5" s="5" t="n">
        <v>162</v>
      </c>
    </row>
    <row r="6" spans="1:2">
      <c r="A6" s="5" t="n">
        <v>2021</v>
      </c>
      <c r="B6" s="5" t="n">
        <v>68</v>
      </c>
    </row>
    <row r="7" spans="1:2">
      <c r="A7" s="4" t="s">
        <v>321</v>
      </c>
      <c r="B7" s="5" t="n">
        <v>0</v>
      </c>
    </row>
    <row r="8" spans="1:2">
      <c r="A8" s="4" t="s">
        <v>322</v>
      </c>
      <c r="B8" s="7" t="n">
        <v>6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15"/>
  </cols>
  <sheetData>
    <row r="1" spans="1:2">
      <c r="A1" s="1" t="s">
        <v>323</v>
      </c>
      <c r="B1" s="2" t="s">
        <v>1</v>
      </c>
    </row>
    <row r="2" spans="1:2">
      <c r="B2" s="2" t="s">
        <v>2</v>
      </c>
    </row>
    <row r="3" spans="1:2">
      <c r="A3" s="3" t="s">
        <v>324</v>
      </c>
    </row>
    <row r="4" spans="1:2">
      <c r="A4" s="4" t="s">
        <v>325</v>
      </c>
      <c r="B4" s="4" t="s">
        <v>326</v>
      </c>
    </row>
    <row r="5" spans="1:2">
      <c r="A5" s="4" t="s">
        <v>327</v>
      </c>
      <c r="B5" s="4" t="s">
        <v>326</v>
      </c>
    </row>
    <row r="6" spans="1:2">
      <c r="A6" s="4" t="s">
        <v>328</v>
      </c>
    </row>
    <row r="7" spans="1:2">
      <c r="A7" s="3" t="s">
        <v>324</v>
      </c>
    </row>
    <row r="8" spans="1:2">
      <c r="A8" s="4" t="s">
        <v>329</v>
      </c>
      <c r="B8"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21"/>
  </cols>
  <sheetData>
    <row r="1" spans="1:2">
      <c r="A1" s="1" t="s">
        <v>331</v>
      </c>
      <c r="B1" s="2" t="s">
        <v>332</v>
      </c>
    </row>
    <row r="2" spans="1:2">
      <c r="A2" s="4" t="s">
        <v>333</v>
      </c>
    </row>
    <row r="3" spans="1:2">
      <c r="A3" s="3" t="s">
        <v>334</v>
      </c>
    </row>
    <row r="4" spans="1:2">
      <c r="A4" s="4" t="s">
        <v>335</v>
      </c>
      <c r="B4" s="7" t="n">
        <v>88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2683</v>
      </c>
      <c r="C4" s="7" t="n">
        <v>3264</v>
      </c>
      <c r="D4" s="7" t="n">
        <v>5256</v>
      </c>
      <c r="E4" s="7" t="n">
        <v>6148</v>
      </c>
    </row>
    <row r="5" spans="1:5">
      <c r="A5" s="4" t="s">
        <v>69</v>
      </c>
      <c r="B5" s="5" t="n">
        <v>1135</v>
      </c>
      <c r="C5" s="5" t="n">
        <v>1203</v>
      </c>
      <c r="D5" s="5" t="n">
        <v>2297</v>
      </c>
      <c r="E5" s="5" t="n">
        <v>2351</v>
      </c>
    </row>
    <row r="6" spans="1:5">
      <c r="A6" s="4" t="s">
        <v>70</v>
      </c>
      <c r="B6" s="5" t="n">
        <v>1548</v>
      </c>
      <c r="C6" s="5" t="n">
        <v>2061</v>
      </c>
      <c r="D6" s="5" t="n">
        <v>2959</v>
      </c>
      <c r="E6" s="5" t="n">
        <v>3797</v>
      </c>
    </row>
    <row r="7" spans="1:5">
      <c r="A7" s="3" t="s">
        <v>71</v>
      </c>
    </row>
    <row r="8" spans="1:5">
      <c r="A8" s="4" t="s">
        <v>72</v>
      </c>
      <c r="B8" s="5" t="n">
        <v>237</v>
      </c>
      <c r="C8" s="5" t="n">
        <v>157</v>
      </c>
      <c r="D8" s="5" t="n">
        <v>461</v>
      </c>
      <c r="E8" s="5" t="n">
        <v>335</v>
      </c>
    </row>
    <row r="9" spans="1:5">
      <c r="A9" s="4" t="s">
        <v>73</v>
      </c>
      <c r="B9" s="5" t="n">
        <v>881</v>
      </c>
      <c r="C9" s="5" t="n">
        <v>1065</v>
      </c>
      <c r="D9" s="5" t="n">
        <v>1849</v>
      </c>
      <c r="E9" s="5" t="n">
        <v>2092</v>
      </c>
    </row>
    <row r="10" spans="1:5">
      <c r="A10" s="4" t="s">
        <v>74</v>
      </c>
      <c r="B10" s="5" t="n">
        <v>1118</v>
      </c>
      <c r="C10" s="5" t="n">
        <v>1222</v>
      </c>
      <c r="D10" s="5" t="n">
        <v>2310</v>
      </c>
      <c r="E10" s="5" t="n">
        <v>2427</v>
      </c>
    </row>
    <row r="11" spans="1:5">
      <c r="A11" s="4" t="s">
        <v>75</v>
      </c>
      <c r="B11" s="5" t="n">
        <v>430</v>
      </c>
      <c r="C11" s="5" t="n">
        <v>839</v>
      </c>
      <c r="D11" s="5" t="n">
        <v>649</v>
      </c>
      <c r="E11" s="5" t="n">
        <v>1370</v>
      </c>
    </row>
    <row r="12" spans="1:5">
      <c r="A12" s="3" t="s">
        <v>76</v>
      </c>
    </row>
    <row r="13" spans="1:5">
      <c r="A13" s="4" t="s">
        <v>77</v>
      </c>
      <c r="B13" s="5" t="n">
        <v>62</v>
      </c>
      <c r="C13" s="5" t="n">
        <v>-2</v>
      </c>
      <c r="D13" s="5" t="n">
        <v>16</v>
      </c>
      <c r="E13" s="5" t="n">
        <v>17</v>
      </c>
    </row>
    <row r="14" spans="1:5">
      <c r="A14" s="4" t="s">
        <v>78</v>
      </c>
      <c r="B14" s="5" t="n">
        <v>492</v>
      </c>
      <c r="C14" s="5" t="n">
        <v>837</v>
      </c>
      <c r="D14" s="5" t="n">
        <v>665</v>
      </c>
      <c r="E14" s="5" t="n">
        <v>1387</v>
      </c>
    </row>
    <row r="15" spans="1:5">
      <c r="A15" s="4" t="s">
        <v>79</v>
      </c>
      <c r="B15" s="5" t="n">
        <v>133</v>
      </c>
      <c r="C15" s="5" t="n">
        <v>288</v>
      </c>
      <c r="D15" s="5" t="n">
        <v>188</v>
      </c>
      <c r="E15" s="5" t="n">
        <v>474</v>
      </c>
    </row>
    <row r="16" spans="1:5">
      <c r="A16" s="4" t="s">
        <v>80</v>
      </c>
      <c r="B16" s="5" t="n">
        <v>359</v>
      </c>
      <c r="C16" s="5" t="n">
        <v>549</v>
      </c>
      <c r="D16" s="5" t="n">
        <v>477</v>
      </c>
      <c r="E16" s="5" t="n">
        <v>913</v>
      </c>
    </row>
    <row r="17" spans="1:5">
      <c r="A17" s="3" t="s">
        <v>81</v>
      </c>
    </row>
    <row r="18" spans="1:5">
      <c r="A18" s="4" t="s">
        <v>82</v>
      </c>
      <c r="B18" s="5" t="n">
        <v>-112</v>
      </c>
      <c r="C18" s="5" t="n">
        <v>25</v>
      </c>
      <c r="D18" s="5" t="n">
        <v>-27</v>
      </c>
      <c r="E18" s="5" t="n">
        <v>36</v>
      </c>
    </row>
    <row r="19" spans="1:5">
      <c r="A19" s="4" t="s">
        <v>83</v>
      </c>
      <c r="B19" s="7" t="n">
        <v>247</v>
      </c>
      <c r="C19" s="7" t="n">
        <v>574</v>
      </c>
      <c r="D19" s="7" t="n">
        <v>450</v>
      </c>
      <c r="E19" s="7" t="n">
        <v>949</v>
      </c>
    </row>
    <row r="20" spans="1:5">
      <c r="A20" s="4" t="s">
        <v>84</v>
      </c>
      <c r="B20" s="8" t="n">
        <v>0.05</v>
      </c>
      <c r="C20" s="8" t="n">
        <v>0.07000000000000001</v>
      </c>
      <c r="D20" s="8" t="n">
        <v>0.06</v>
      </c>
      <c r="E20" s="8" t="n">
        <v>0.12</v>
      </c>
    </row>
    <row r="21" spans="1:5">
      <c r="A21" s="4" t="s">
        <v>85</v>
      </c>
      <c r="B21" s="5" t="n">
        <v>7317</v>
      </c>
      <c r="C21" s="5" t="n">
        <v>7333</v>
      </c>
      <c r="D21" s="5" t="n">
        <v>7322</v>
      </c>
      <c r="E21" s="5" t="n">
        <v>7331</v>
      </c>
    </row>
    <row r="22" spans="1:5">
      <c r="A22" s="4" t="s">
        <v>86</v>
      </c>
      <c r="B22" s="5" t="n">
        <v>7407</v>
      </c>
      <c r="C22" s="5" t="n">
        <v>7420</v>
      </c>
      <c r="D22" s="5" t="n">
        <v>7410</v>
      </c>
      <c r="E22" s="5" t="n">
        <v>74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6</v>
      </c>
    </row>
    <row r="3" spans="1:3">
      <c r="A3" s="3" t="s">
        <v>88</v>
      </c>
    </row>
    <row r="4" spans="1:3">
      <c r="A4" s="4" t="s">
        <v>80</v>
      </c>
      <c r="B4" s="7" t="n">
        <v>477</v>
      </c>
      <c r="C4" s="7" t="n">
        <v>913</v>
      </c>
    </row>
    <row r="5" spans="1:3">
      <c r="A5" s="3" t="s">
        <v>89</v>
      </c>
    </row>
    <row r="6" spans="1:3">
      <c r="A6" s="4" t="s">
        <v>90</v>
      </c>
      <c r="B6" s="5" t="n">
        <v>85</v>
      </c>
      <c r="C6" s="5" t="n">
        <v>86</v>
      </c>
    </row>
    <row r="7" spans="1:3">
      <c r="A7" s="4" t="s">
        <v>91</v>
      </c>
      <c r="B7" s="5" t="n">
        <v>39</v>
      </c>
      <c r="C7" s="5" t="n">
        <v>50</v>
      </c>
    </row>
    <row r="8" spans="1:3">
      <c r="A8" s="3" t="s">
        <v>92</v>
      </c>
    </row>
    <row r="9" spans="1:3">
      <c r="A9" s="4" t="s">
        <v>93</v>
      </c>
      <c r="B9" s="5" t="n">
        <v>160</v>
      </c>
      <c r="C9" s="5" t="n">
        <v>-232</v>
      </c>
    </row>
    <row r="10" spans="1:3">
      <c r="A10" s="4" t="s">
        <v>30</v>
      </c>
      <c r="B10" s="5" t="n">
        <v>398</v>
      </c>
      <c r="C10" s="5" t="n">
        <v>-93</v>
      </c>
    </row>
    <row r="11" spans="1:3">
      <c r="A11" s="4" t="s">
        <v>31</v>
      </c>
      <c r="B11" s="5" t="n">
        <v>106</v>
      </c>
      <c r="C11" s="5" t="n">
        <v>163</v>
      </c>
    </row>
    <row r="12" spans="1:3">
      <c r="A12" s="4" t="s">
        <v>36</v>
      </c>
      <c r="C12" s="5" t="n">
        <v>-1</v>
      </c>
    </row>
    <row r="13" spans="1:3">
      <c r="A13" s="4" t="s">
        <v>39</v>
      </c>
      <c r="B13" s="5" t="n">
        <v>-66</v>
      </c>
      <c r="C13" s="5" t="n">
        <v>11</v>
      </c>
    </row>
    <row r="14" spans="1:3">
      <c r="A14" s="4" t="s">
        <v>40</v>
      </c>
      <c r="B14" s="5" t="n">
        <v>-22</v>
      </c>
      <c r="C14" s="5" t="n">
        <v>-31</v>
      </c>
    </row>
    <row r="15" spans="1:3">
      <c r="A15" s="4" t="s">
        <v>41</v>
      </c>
      <c r="B15" s="5" t="n">
        <v>-71</v>
      </c>
      <c r="C15" s="5" t="n">
        <v>97</v>
      </c>
    </row>
    <row r="16" spans="1:3">
      <c r="A16" s="4" t="s">
        <v>35</v>
      </c>
      <c r="B16" s="5" t="n">
        <v>84</v>
      </c>
      <c r="C16" s="5" t="n">
        <v>53</v>
      </c>
    </row>
    <row r="17" spans="1:3">
      <c r="A17" s="4" t="s">
        <v>94</v>
      </c>
      <c r="C17" s="5" t="n">
        <v>-67</v>
      </c>
    </row>
    <row r="18" spans="1:3">
      <c r="A18" s="4" t="s">
        <v>95</v>
      </c>
      <c r="B18" s="5" t="n">
        <v>1190</v>
      </c>
      <c r="C18" s="5" t="n">
        <v>949</v>
      </c>
    </row>
    <row r="19" spans="1:3">
      <c r="A19" s="3" t="s">
        <v>96</v>
      </c>
    </row>
    <row r="20" spans="1:3">
      <c r="A20" s="4" t="s">
        <v>97</v>
      </c>
      <c r="B20" s="5" t="n">
        <v>-202</v>
      </c>
      <c r="C20" s="5" t="n">
        <v>-41</v>
      </c>
    </row>
    <row r="21" spans="1:3">
      <c r="A21" s="4" t="s">
        <v>98</v>
      </c>
      <c r="B21" s="5" t="n">
        <v>-2764</v>
      </c>
    </row>
    <row r="22" spans="1:3">
      <c r="A22" s="4" t="s">
        <v>99</v>
      </c>
      <c r="B22" s="5" t="n">
        <v>-31</v>
      </c>
      <c r="C22" s="5" t="n">
        <v>-19</v>
      </c>
    </row>
    <row r="23" spans="1:3">
      <c r="A23" s="4" t="s">
        <v>100</v>
      </c>
      <c r="B23" s="5" t="n">
        <v>-2997</v>
      </c>
      <c r="C23" s="5" t="n">
        <v>-60</v>
      </c>
    </row>
    <row r="24" spans="1:3">
      <c r="A24" s="3" t="s">
        <v>101</v>
      </c>
    </row>
    <row r="25" spans="1:3">
      <c r="A25" s="4" t="s">
        <v>102</v>
      </c>
      <c r="B25" s="5" t="n">
        <v>6</v>
      </c>
      <c r="C25" s="5" t="n">
        <v>34</v>
      </c>
    </row>
    <row r="26" spans="1:3">
      <c r="A26" s="4" t="s">
        <v>103</v>
      </c>
      <c r="B26" s="5" t="n">
        <v>6</v>
      </c>
      <c r="C26" s="5" t="n">
        <v>34</v>
      </c>
    </row>
    <row r="27" spans="1:3">
      <c r="A27" s="4" t="s">
        <v>104</v>
      </c>
      <c r="B27" s="5" t="n">
        <v>-27</v>
      </c>
      <c r="C27" s="5" t="n">
        <v>36</v>
      </c>
    </row>
    <row r="28" spans="1:3">
      <c r="A28" s="4" t="s">
        <v>105</v>
      </c>
      <c r="B28" s="5" t="n">
        <v>-1828</v>
      </c>
      <c r="C28" s="5" t="n">
        <v>959</v>
      </c>
    </row>
    <row r="29" spans="1:3">
      <c r="A29" s="4" t="s">
        <v>106</v>
      </c>
      <c r="B29" s="5" t="n">
        <v>7777</v>
      </c>
      <c r="C29" s="5" t="n">
        <v>6014</v>
      </c>
    </row>
    <row r="30" spans="1:3">
      <c r="A30" s="4" t="s">
        <v>107</v>
      </c>
      <c r="B30" s="5" t="n">
        <v>5949</v>
      </c>
      <c r="C30" s="5" t="n">
        <v>6973</v>
      </c>
    </row>
    <row r="31" spans="1:3">
      <c r="A31" s="3" t="s">
        <v>108</v>
      </c>
    </row>
    <row r="32" spans="1:3">
      <c r="A32" s="4" t="s">
        <v>109</v>
      </c>
      <c r="B32" s="7" t="n">
        <v>210</v>
      </c>
      <c r="C32" s="7" t="n">
        <v>2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06:12:58Z</dcterms:created>
  <dcterms:modified xmlns:dcterms="http://purl.org/dc/terms/" xmlns:xsi="http://www.w3.org/2001/XMLSchema-instance" xsi:type="dcterms:W3CDTF">2018-08-09T06:12:58Z</dcterms:modified>
</cp:coreProperties>
</file>